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STOC" sheetId="6" r:id="rId6"/>
    <s:sheet name="CONSOLIDATED STATEMENT OF STOCK" sheetId="7" r:id="rId7"/>
    <s:sheet name="CONSOLIDATED STATEMENTS OF CASH" sheetId="8" r:id="rId8"/>
    <s:sheet name="BASIS OF PRESENTATION" sheetId="9" r:id="rId9"/>
    <s:sheet name="ACQUISITIONS" sheetId="10" r:id="rId10"/>
    <s:sheet name="EARNINGS PER SHARE" sheetId="11" r:id="rId11"/>
    <s:sheet name="SECURITIES AVAILABLE-FOR-SALE" sheetId="12" r:id="rId12"/>
    <s:sheet name="LOANS" sheetId="13" r:id="rId13"/>
    <s:sheet name="LOAN SERVICING RIGHTS" sheetId="14" r:id="rId14"/>
    <s:sheet name="GOODWILL AND CORE DEPOSIT INTAN" sheetId="15" r:id="rId15"/>
    <s:sheet name="DEPOSITS" sheetId="16" r:id="rId16"/>
    <s:sheet name="SUBORDINATED DEBENTURES" sheetId="17" r:id="rId17"/>
    <s:sheet name="EQUITY INCENTIVE PLAN" sheetId="18" r:id="rId18"/>
    <s:sheet name="REGULATORY MATTERS" sheetId="19" r:id="rId19"/>
    <s:sheet name="FAIR VALUE MEASUREMENTS" sheetId="20" r:id="rId20"/>
    <s:sheet name="OTHER REAL ESTATE OWNED" sheetId="21" r:id="rId21"/>
    <s:sheet name="SUBSEQUENT EVENTS" sheetId="22" r:id="rId22"/>
    <s:sheet name="BASIS OF PRESENTATION (Policies" sheetId="23" r:id="rId23"/>
    <s:sheet name="ACQUISITIONS (Tables)" sheetId="24" r:id="rId24"/>
    <s:sheet name="EARNINGS PER SHARE (Tables)" sheetId="25" r:id="rId25"/>
    <s:sheet name="SECURITIES AVAILABLE-FOR-SALE (" sheetId="26" r:id="rId26"/>
    <s:sheet name="LOANS (Tables)" sheetId="27" r:id="rId27"/>
    <s:sheet name="LOAN SERVICING RIGHTS  (Tables)" sheetId="28" r:id="rId28"/>
    <s:sheet name="GOODWILL AND CORE DEPOSIT INT29" sheetId="29" r:id="rId29"/>
    <s:sheet name="DEPOSITS (Tables)" sheetId="30" r:id="rId30"/>
    <s:sheet name="EQUITY INCENTIVE PLAN (Tables)" sheetId="31" r:id="rId31"/>
    <s:sheet name="REGULATORY MATTERS (Tables)" sheetId="32" r:id="rId32"/>
    <s:sheet name="FAIR VALUE MEASUREMENTS (Tables" sheetId="33" r:id="rId33"/>
    <s:sheet name="OTHER REAL ESTATE OWNED (Tables" sheetId="34" r:id="rId34"/>
    <s:sheet name="Basis of Presentation - Additio" sheetId="35" r:id="rId35"/>
    <s:sheet name="Acquisitions - Additional Infor" sheetId="36" r:id="rId36"/>
    <s:sheet name="Acquisitions - Fair Value of As" sheetId="37" r:id="rId37"/>
    <s:sheet name="Acquisitions - Supplemental Pro" sheetId="38" r:id="rId38"/>
    <s:sheet name="Acquisitions - Supplemental P39" sheetId="39" r:id="rId39"/>
    <s:sheet name="Earnings Per Share - Schedule o" sheetId="40" r:id="rId40"/>
    <s:sheet name="Securities Available-for-Sale -" sheetId="41" r:id="rId41"/>
    <s:sheet name="Securities Available for Sale -" sheetId="42" r:id="rId42"/>
    <s:sheet name="Securities Available-for-Sale43" sheetId="43" r:id="rId43"/>
    <s:sheet name="Securities Available-for-Sale44" sheetId="44" r:id="rId44"/>
    <s:sheet name="Loans - Components of Loans (De" sheetId="45" r:id="rId45"/>
    <s:sheet name="Loans - Changes in Allowance fo" sheetId="46" r:id="rId46"/>
    <s:sheet name="Loans - Balances in Allowance f" sheetId="47" r:id="rId47"/>
    <s:sheet name="Loans - Schedule of Aging of Re" sheetId="48" r:id="rId48"/>
    <s:sheet name="Loans - Nonaccrual, Restructure" sheetId="49" r:id="rId49"/>
    <s:sheet name="Loans - Recorded Investment in " sheetId="50" r:id="rId50"/>
    <s:sheet name="Loans - Additional Information " sheetId="51" r:id="rId51"/>
    <s:sheet name="Loans - TDRs by loan class (Det" sheetId="52" r:id="rId52"/>
    <s:sheet name="Loans - Risk Category of Loans " sheetId="53" r:id="rId53"/>
    <s:sheet name="Loan Servicing Rights - Additio" sheetId="54" r:id="rId54"/>
    <s:sheet name="Loan Servicing Rights - Summary" sheetId="55" r:id="rId55"/>
    <s:sheet name="Goodwill and Core Deposit Int56" sheetId="56" r:id="rId56"/>
    <s:sheet name="Goodwill and Core Deposit Int57" sheetId="57" r:id="rId57"/>
    <s:sheet name="Deposits - Summary of Deposits " sheetId="58" r:id="rId58"/>
    <s:sheet name="Deposits - Additional Informati" sheetId="59" r:id="rId59"/>
    <s:sheet name="Subordinated Debentures - Addit" sheetId="60" r:id="rId60"/>
    <s:sheet name="Equity Incentive Plan - Additio" sheetId="61" r:id="rId61"/>
    <s:sheet name="Equity Incentive Plan - Status " sheetId="62" r:id="rId62"/>
    <s:sheet name="Equity Incentive Plan - Activit" sheetId="63" r:id="rId63"/>
    <s:sheet name="Regulatory Matters - Summary of" sheetId="64" r:id="rId64"/>
    <s:sheet name="Fair Value Measurements - Asset" sheetId="65" r:id="rId65"/>
    <s:sheet name="Fair Value Measurements - Finan" sheetId="66" r:id="rId66"/>
    <s:sheet name="Fair Value Measurements - Signi" sheetId="67" r:id="rId67"/>
    <s:sheet name="Fair Value Measurements - Estim" sheetId="68" r:id="rId68"/>
    <s:sheet name="Other Real Estate Owned - Summa" sheetId="69" r:id="rId69"/>
    <s:sheet name="Other Real Estate Owned - Expen" sheetId="70" r:id="rId70"/>
  </s:sheets>
  <s:definedNames/>
  <s:calcPr calcId="124519" calcMode="auto" fullCalcOnLoad="1"/>
</s:workbook>
</file>

<file path=xl/sharedStrings.xml><?xml version="1.0" encoding="utf-8"?>
<sst xmlns="http://schemas.openxmlformats.org/spreadsheetml/2006/main" uniqueCount="684">
  <si>
    <t>Document and Entity Information - shares</t>
  </si>
  <si>
    <t>6 Months Ended</t>
  </si>
  <si>
    <t>Jun. 30, 2016</t>
  </si>
  <si>
    <t>Aug. 12, 2016</t>
  </si>
  <si>
    <t>Document And Entity Information [Abstract]</t>
  </si>
  <si>
    <t>Entity Registrant Name</t>
  </si>
  <si>
    <t>County Bancorp, Inc.</t>
  </si>
  <si>
    <t>Entity Central Index Key</t>
  </si>
  <si>
    <t>Trading Symbol</t>
  </si>
  <si>
    <t>ICBK</t>
  </si>
  <si>
    <t>Current Fiscal Year End Date</t>
  </si>
  <si>
    <t>--12-31</t>
  </si>
  <si>
    <t>Entity Filer Category</t>
  </si>
  <si>
    <t>Smaller Reporting Company</t>
  </si>
  <si>
    <t>Document Type</t>
  </si>
  <si>
    <t>10-Q</t>
  </si>
  <si>
    <t>Document Period End Date</t>
  </si>
  <si>
    <t>Jun. 30,
		2016</t>
  </si>
  <si>
    <t>Amendment Flag</t>
  </si>
  <si>
    <t>false</t>
  </si>
  <si>
    <t>Document Fiscal Year Focus</t>
  </si>
  <si>
    <t>Document Fiscal Period Focus</t>
  </si>
  <si>
    <t>Q2</t>
  </si>
  <si>
    <t>Entity Common Stock, Shares Outstanding</t>
  </si>
  <si>
    <t>CONSOLIDATED BALANCE SHEETS (Unaudited) - USD ($) $ in Thousands</t>
  </si>
  <si>
    <t>Dec. 31, 2015</t>
  </si>
  <si>
    <t>ASSETS</t>
  </si>
  <si>
    <t>Cash and cash equivalents</t>
  </si>
  <si>
    <t>Securities available-for-sale, at fair value</t>
  </si>
  <si>
    <t>FHLB Stock, at cost</t>
  </si>
  <si>
    <t>Loans held for sale</t>
  </si>
  <si>
    <t>Loans, net of allowance for loan losses of $10,791 as of June 30, 2016; $10,405 as of December 31, 2015</t>
  </si>
  <si>
    <t>Premises and equipment, net</t>
  </si>
  <si>
    <t>Loan servicing rights</t>
  </si>
  <si>
    <t>Other real estate owned, net</t>
  </si>
  <si>
    <t>Cash surrender value of bank owned life insurance</t>
  </si>
  <si>
    <t>Deferred tax asset, net</t>
  </si>
  <si>
    <t>Goodwill</t>
  </si>
  <si>
    <t>Accrued interest receivable and other assets</t>
  </si>
  <si>
    <t>Total assets</t>
  </si>
  <si>
    <t>Deposits:</t>
  </si>
  <si>
    <t>Noninterest-bearing</t>
  </si>
  <si>
    <t>Interest-bearing</t>
  </si>
  <si>
    <t>Total deposits</t>
  </si>
  <si>
    <t>Other borrowings</t>
  </si>
  <si>
    <t>Advances from FHLB</t>
  </si>
  <si>
    <t>Subordinated debentures</t>
  </si>
  <si>
    <t>Accrued interest payable and other liabilities</t>
  </si>
  <si>
    <t>Total liabilities</t>
  </si>
  <si>
    <t>Small Business Lending Fund redeemable preferred stock-variable rate, noncumulative, nonparticipating, $1,000 stated value; 15,000 shares authorized; no shares issued at June 30, 2016; 15,000 shares issued, $15,000 redemption amount at December 31, 2015</t>
  </si>
  <si>
    <t>SHAREHOLDERS' EQUITY</t>
  </si>
  <si>
    <t>Preferred stock-variable rate, non-cumulative, nonparticipating, $1,000 stated value; 15,000 shares authorized; 8,000 shares issued at June 30, 2016 and December 31, 2015</t>
  </si>
  <si>
    <t>Common stock - $0.01 par value; 50,000,000 authorized; 6,926,139 shares issued and 6,501,031 shares outstanding at June 30, 2016; 6,192,609 shares issued and 5,771,001 shares outstanding at December 31, 2015</t>
  </si>
  <si>
    <t>Surplus</t>
  </si>
  <si>
    <t>Retained earnings</t>
  </si>
  <si>
    <t>Treasury stock, at cost; 425,108 shares at June 30, 2016; 421,608 shares at December 31, 2015</t>
  </si>
  <si>
    <t>Accumulated other comprehensive income</t>
  </si>
  <si>
    <t>Total shareholders' equity</t>
  </si>
  <si>
    <t>Total liabilities and shareholders' equity</t>
  </si>
  <si>
    <t>Core Deposit</t>
  </si>
  <si>
    <t>Core deposit intangible, net of amortization of $54 as of June 30, 2016; $0 as of December 31, 2015</t>
  </si>
  <si>
    <t>CONSOLIDATED BALANCE SHEETS (Unaudited) (Parenthetical) - USD ($) $ in Thousands</t>
  </si>
  <si>
    <t>Allowance for loan losses</t>
  </si>
  <si>
    <t>Small Business Lending Fund redeemable preferred stock, stated value</t>
  </si>
  <si>
    <t>Small Business Lending Fund redeemable preferred stock, shares authorized</t>
  </si>
  <si>
    <t>Small Business Lending Fund redeemable preferred stock, shares issued</t>
  </si>
  <si>
    <t>Small Business Lending Fund redeemable preferred stock, redemption amount</t>
  </si>
  <si>
    <t>Preferred Stock, stated value</t>
  </si>
  <si>
    <t>Preferred Stock, shares authorized</t>
  </si>
  <si>
    <t>Preferred Stock, shares issued</t>
  </si>
  <si>
    <t>Common Stock, par value</t>
  </si>
  <si>
    <t>Common Stock, shares authorized</t>
  </si>
  <si>
    <t>Common Stock, shares issued</t>
  </si>
  <si>
    <t>Common Stock, shares outstanding</t>
  </si>
  <si>
    <t>Treasury Stock, shares</t>
  </si>
  <si>
    <t>Core deposit intangible, amortization</t>
  </si>
  <si>
    <t>CONSOLIDATED STATEMENTS OF OPERATIONS (Unaudited) - USD ($) $ in Thousands</t>
  </si>
  <si>
    <t>3 Months Ended</t>
  </si>
  <si>
    <t>Jun. 30, 2015</t>
  </si>
  <si>
    <t>INTEREST AND DIVIDEND INCOME</t>
  </si>
  <si>
    <t>Loans, including fees</t>
  </si>
  <si>
    <t>Taxable securities</t>
  </si>
  <si>
    <t>Tax-exempt securities</t>
  </si>
  <si>
    <t>Federal funds sold and other</t>
  </si>
  <si>
    <t>Total interest and dividend income</t>
  </si>
  <si>
    <t>INTEREST EXPENSE</t>
  </si>
  <si>
    <t>Deposits</t>
  </si>
  <si>
    <t>FHLB advances and other borrowed funds</t>
  </si>
  <si>
    <t>Total interest expense</t>
  </si>
  <si>
    <t>Net interest income</t>
  </si>
  <si>
    <t>Provision for loan losses</t>
  </si>
  <si>
    <t>Net interest income after provision for loan losses</t>
  </si>
  <si>
    <t>NON-INTEREST INCOME</t>
  </si>
  <si>
    <t>Services charges</t>
  </si>
  <si>
    <t>Gain on sale of loans, net</t>
  </si>
  <si>
    <t>Loan servicing fees</t>
  </si>
  <si>
    <t>Other</t>
  </si>
  <si>
    <t>Total non-interest income</t>
  </si>
  <si>
    <t>NON-INTEREST EXPENSE</t>
  </si>
  <si>
    <t>Employee compensation and benefits</t>
  </si>
  <si>
    <t>Occupancy</t>
  </si>
  <si>
    <t>Information processing</t>
  </si>
  <si>
    <t>Write-down of other real estate owned</t>
  </si>
  <si>
    <t>Total non-interest expense</t>
  </si>
  <si>
    <t>Income before income taxes</t>
  </si>
  <si>
    <t>Income tax expense</t>
  </si>
  <si>
    <t>NET INCOME</t>
  </si>
  <si>
    <t>NET INCOME PER SHARE:</t>
  </si>
  <si>
    <t>Basic</t>
  </si>
  <si>
    <t>Diluted</t>
  </si>
  <si>
    <t>Dividends paid per share</t>
  </si>
  <si>
    <t>CONSOLIDATED STATEMENTS OF COMPREHENSIVE INCOME (Unaudited) - USD ($) $ in Thousands</t>
  </si>
  <si>
    <t>Statement Of Income And Comprehensive Income [Abstract]</t>
  </si>
  <si>
    <t>Net income</t>
  </si>
  <si>
    <t>Other comprehensive income:</t>
  </si>
  <si>
    <t>Unrealized gains (losses) on securities available-for-sale</t>
  </si>
  <si>
    <t>Income tax (expense) benefit</t>
  </si>
  <si>
    <t>Total other comprehensive income (loss)</t>
  </si>
  <si>
    <t>Comprehensive income</t>
  </si>
  <si>
    <t>CONSOLIDATED STATEMENTS OF STOCKHOLDERS' EQUITY (Unaudited) - USD ($) $ in Thousands</t>
  </si>
  <si>
    <t>Total</t>
  </si>
  <si>
    <t>SBLF</t>
  </si>
  <si>
    <t>Fox River Valley</t>
  </si>
  <si>
    <t>Preferred Stock</t>
  </si>
  <si>
    <t>Common Stock</t>
  </si>
  <si>
    <t>Common StockFox River Valley</t>
  </si>
  <si>
    <t>SurplusFox River Valley</t>
  </si>
  <si>
    <t>Retained Earnings</t>
  </si>
  <si>
    <t>Retained EarningsSBLF</t>
  </si>
  <si>
    <t>Treasury Stock</t>
  </si>
  <si>
    <t>Accumulated Other Comprehensive Income</t>
  </si>
  <si>
    <t>Balance at Dec. 31, 2014</t>
  </si>
  <si>
    <t>Other comprehensive income (loss)</t>
  </si>
  <si>
    <t>Stock compensation expense, net of tax</t>
  </si>
  <si>
    <t>Cash dividends declared on common stock</t>
  </si>
  <si>
    <t>Cash dividends declared on preferred stock</t>
  </si>
  <si>
    <t>Proceeds from sale of common stock</t>
  </si>
  <si>
    <t>Balance at Jun. 30, 2015</t>
  </si>
  <si>
    <t>Balance at Dec. 31, 2015</t>
  </si>
  <si>
    <t>Purchase of treasury stock</t>
  </si>
  <si>
    <t>Shares issued in acquisition</t>
  </si>
  <si>
    <t>Proceeds from exercise of common stock options</t>
  </si>
  <si>
    <t>Balance at Jun. 30, 2016</t>
  </si>
  <si>
    <t>CONSOLIDATED STATEMENT OF STOCKHOLDERS' EQUITY (Unaudited) (Parenthetical)</t>
  </si>
  <si>
    <t>Jun. 30, 2016shares</t>
  </si>
  <si>
    <t>Proceeds from sale of common stock, shares</t>
  </si>
  <si>
    <t>Purchase of treasury stock, shares</t>
  </si>
  <si>
    <t>Options, exercised</t>
  </si>
  <si>
    <t>Acquisition of shares</t>
  </si>
  <si>
    <t>CONSOLIDATED STATEMENTS OF CASH FLOWS (Unaudited) - USD ($) $ in Thousands</t>
  </si>
  <si>
    <t>Cash flows from operating activities</t>
  </si>
  <si>
    <t>Adjustments to reconcile net income to cash provided by operating activities:</t>
  </si>
  <si>
    <t>Depreciation and amortization of premises and equipment</t>
  </si>
  <si>
    <t>Amortization of core deposit intangible</t>
  </si>
  <si>
    <t>Realized loss (gain) on sales of other real estate owned</t>
  </si>
  <si>
    <t>Realized loss (gain) on sales of premises and equipment</t>
  </si>
  <si>
    <t>Increase in cash surrender value of bank owned life insurance</t>
  </si>
  <si>
    <t>Deferred income tax expense</t>
  </si>
  <si>
    <t>Stock compensation expense, net</t>
  </si>
  <si>
    <t>Net amortization of securities</t>
  </si>
  <si>
    <t>Net change in:</t>
  </si>
  <si>
    <t>Net cash provided by operating activities</t>
  </si>
  <si>
    <t>Cash flows from investing activities</t>
  </si>
  <si>
    <t>Proceeds from maturities, principal repayments, and call of securities available for sale</t>
  </si>
  <si>
    <t>Purchases of securities available for sale</t>
  </si>
  <si>
    <t>Purchases of FHLB stock</t>
  </si>
  <si>
    <t>Loan originations and principal collections, net</t>
  </si>
  <si>
    <t>Proceeds from sales of premises and equipment</t>
  </si>
  <si>
    <t>Purchases of premises and equipment</t>
  </si>
  <si>
    <t>Capitalized additions to other real estate owned</t>
  </si>
  <si>
    <t>Proceeds from sales of other real estate owned</t>
  </si>
  <si>
    <t>Net cash provided by business combination</t>
  </si>
  <si>
    <t>Net cash used in investing activities</t>
  </si>
  <si>
    <t>Cash flows from financing activities</t>
  </si>
  <si>
    <t>Net decrease in demand and savings deposits</t>
  </si>
  <si>
    <t>Net increase in certificates of deposits</t>
  </si>
  <si>
    <t>Net change in other borrowings</t>
  </si>
  <si>
    <t>Proceeds from FHLB advances</t>
  </si>
  <si>
    <t>Repayment of FHLB advances</t>
  </si>
  <si>
    <t>Payments to acquire treasury stock</t>
  </si>
  <si>
    <t>Proceeds from issuance of common stock</t>
  </si>
  <si>
    <t>Dividends paid on preferred stock</t>
  </si>
  <si>
    <t>Dividends paid on common stock</t>
  </si>
  <si>
    <t>Net cash provided by financing activities</t>
  </si>
  <si>
    <t>Net change in cash and cash equivalents</t>
  </si>
  <si>
    <t>Cash and cash equivalents, beginning of period</t>
  </si>
  <si>
    <t>Cash and cash equivalents, end of period</t>
  </si>
  <si>
    <t>Cash paid during the period for:</t>
  </si>
  <si>
    <t>Interest</t>
  </si>
  <si>
    <t>Income taxes</t>
  </si>
  <si>
    <t>Noncash investing activities:</t>
  </si>
  <si>
    <t>Transfer from loans to other real estate owned</t>
  </si>
  <si>
    <t>Loans charged off</t>
  </si>
  <si>
    <t>Redemption of SBLF preferred stock</t>
  </si>
  <si>
    <t>BASIS OF PRESENTATION</t>
  </si>
  <si>
    <t>Accounting Policies [Abstract]</t>
  </si>
  <si>
    <t>NOTE 1 – BASIS OF PRESENTATION The unaudited consolidated financial statements of County Bancorp, Inc. (the “Company”) and its subsidiaries have been prepared, in the opinion of management, to reflect all adjustments necessary for a fair presentiation of the financial position, results of operations, and cash flows for the interim period. The results of operations for the three and six months ended June 30, 2016 may not necessarily be indicative of the results to be expected for the year ending December 31, 2016, or for any other period. Management of the Company is required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significantly from those estimates. These unaudited interim financial statements have been prepared in conformity with U.S. generally accepted accounting principles (“GAAP”). Certain information in footnote disclosure normally included in financial statements prepared in accordance with GAAP has been condensed or omitted pursuant to the rules and regulations of the Securities and Exchange Commission (“SEC”). These financial statements should be read in conjunction with the audited consolidated financial statements and notes thereto included in the Company’s Annual Report on Form 10-K for the year ended December 31, 2015. The Company qualifies as an “emerging growth company” under the Jumpstart Our Business Startups Act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Significant Accounting Policies In addition to the assumptions and methodologies that the Company used to apply significant accounting policies and develop significant estimates as disclosed in the Company’s Annual Report on Form 10-K for the year ended December 31, 2015, the following policies have been added: Business Combinations and Valuation of Loans Acquired in Business Combinations: We account for acquisitions under Financial Accounting Standards Board (“FASB”) ASC Topic 805, Business Combinations, which requires the use of the acquisition method of accounting. Assets acquired and liabilities assumed in a business combination are recorded at estimated fair value on their purchase date. As provided for under GAAP, management has up to 12 months following the date of the acquisition to finalize the fair values of acquired assets and assumed liabilities, where it was not possible to estimate the acquisition date fair value upon consummation. Management finalized the fair values of acquired assets and assumed liabilities within this 12-month period and management considers such values to be the fair value. In particular, the valuation of acquired loans involves significant estimates, assumptions and judgments based on information available as of the acquisition date. Substantially all loans acquired in the transaction are evaluated either individually or in pools of loans with similar characteristics; since the estimated fair value of acquired loans includes a credit consideration, no carryover of any previously recorded allowance for loan losses is recorded at acquisition. A number of factors are considered in determining the estimated fair value of purchased loans including, among other things, the remaining life of the acquired loans, estimated prepayments, estimated loss ratios, estimated value of the underlying collateral, estimated holding periods, contractual interest rates compared to market interest rates, and net present value of cash flows expected to be received. In determining the fair value of acquired loans, management calculates a nonaccretable difference (the credit mark component of the acquired loans) and an accretable difference (the market rate or yield component of the acquired loans). The nonaccretable difference is the difference between the undiscounted contractually required payments and the undiscounted cash flows expected to be collected in accordance with management’s determination of the fair value. Subsequent decreases to the expected cash flows will generally result in a provision for loan losses. Subsequent increases in cash flows will result in a reversal of the provision for loan losses to the extent of prior charges and then an adjustment to accretable yield, and nonaccretable difference which would have a positive impact on interest income. The accretable yield on acquired loans is the difference between the expected cash flows and the initial investment in the acquired loans. The accretable yield is recognized into earnings using the effective yield method over the term of the loans. Management separately monitors the acquired loan portfolio and periodically reviews loans contained within this portfolio against the factors and assumptions used in determining the fair value. Goodwill and Core Deposit Intangible: Management will periodically review the carrying value of its long-lived and intangible assets to determine if any impairment has occurred or whether changes in circumstances have occurred that would require a revision to the remaining useful life, in which case an impairment charge would be recorded as an expense in the period of impairment. In making such determination, management evaluates whether there are any adverse qualitative factors indicating that an impairment may exist, as well as the performance, on an undiscounted basis, of the underlying operations or assets which give rise to the intangible. Given that the Fox River Valley acquisition took place during the second quarter of 2016, there was no impairment charge to goodwill or core deposit intangible at June 30, 2016. The net book value of core deposit intangible was $1.7 million and $0 at June 30, 2016 and December 31, 2015, respectively and is included on the consolidated balance sheets. New Accounting Pronouncements In June 2016, the FASB issued Accounting Standards Update (“ASU”) 2016-13, Financial Instruments – Credit Losses</t>
  </si>
  <si>
    <t>ACQUISITIONS</t>
  </si>
  <si>
    <t>Business Combinations [Abstract]</t>
  </si>
  <si>
    <t xml:space="preserve">NOTE 2—ACQUISITION On May 13, 2016, the Company completed its acquisition of Fox River Valley, a Wisconsin corporation, pursuant to the Agreement and Plan of Merger dated November 19, 2015 (the “Merger Agreement”) by and among the Company, County Acquisition LLC, a wholly-owned subsidiary of the Company, and Fox River Valley, whereby the Company acquired Fox River Valley and its wholly-owned bank subsidiary, The Business Bank, through the merger of Fox River Valley into County Acquisition LLC (which subsequently dissolved) and the merger of The Business Bank into Investors Community Bank (the “Bank”). Under the terms of the Merger Agreement, the Company acquired Fox River Valley for aggregate consideration of approximately $14.45 million in cash and 712,830 share of the Company’s common stock. The system integration was completed, and the two branches of The Business Bank opened on May 16, 2016 as branches of Investors Community Bank. The Company accounted for the transaction under the acquisition method of accounting under FASB Accounting Standards Codification (“ASC”) Topic 805, Business Combinations The fair value of the assets acquired and liabilities assumed on May 13, 2016 were as follows:
As recorded by Fox River Valley
Fair value adjustment
As recorded by the Company
(dollars in thousands)
Cash, cash equivalents and securities available for sale
$
77,117
$
(484
)
$
76,633
Loans, net
143,421
(1,844
)
141,577
Other real estate owned
1,951
—
1,951
Deferred tax asset, net
2,430
683
3,113
Core deposit intangible
—
1,801
1,801
Premises and equipment, and other assets
3,913
686
4,599
Total assets acquired
$
228,832
$
842
$
229,674
Deposits
$
202,201
$
750
$
202,951
Subordinated debentures and other liabilities
3,629
(575
)
3,054
Total liabilities assumed
$
205,830
$
175
$
206,005
Excess of assets acquired over liabilities assumed
$
23,002
$
667
$
23,669
Less: Purchase price
28,707
Goodwill
$
5,038
Supplemental Pro Forma Information The table below presents supplemental pro forma information as if the Fox River Valley merger had occurred at the beginning of the earliest period presented, which was January 1, 2015. Pro forma results include adjustments for amortization and accretion of fair value adjustments and do not include any projected cost savings or other anticipated benefits of the merger. These unaudited pro forma results are presented for illustrative purposes and are not intended to represent or be indicative of the results of operations that would have occurred had the transaction been effected on the assumed date.
Three Months Ended June 30,
Six Months Ended June 30,
2016
2015
2016
2015
(dollars in thousands)
Net interest income
$
8,652
$
8,069
$
17,132
$
16,324
Net income (a)
$
1,360
$
2,553
$
3,733
$
4,036
(a)
For purposes of the supplemental pro forma information, merger-related expenses of $2.5 million that are reflected in the Company’s six months ended June 30, 2016 consolidated statement of operations were reflected in the pro forma presentation for the first quarter of 2015. </t>
  </si>
  <si>
    <t>EARNINGS PER SHARE</t>
  </si>
  <si>
    <t>Earnings Per Share [Abstract]</t>
  </si>
  <si>
    <t>NOTE 3 – EARNINGS PER SHARE Earnings per common share is computed using the two-class method. Basic earnings per common share is computed by dividing net income by the weighted-average number of common shares outstanding during the applicable period. Diluted earnings per share is computed using the weighted-average number of shares determined for the basic earnings per common share plus the dilutive effect of share-based compensation using the treasury stock method.
For the Three Months Ended
For the Six Months Ended
June 30,
June 30,
2016
2015
2016
2015
(dollars in thousands)
Net income from continuing operations
$
1,945
$
2,219
$
4,121
$
4,744
Less: preferred stock dividends including SBLF
80
131
182
249
Income available to common shareholders for basic earnings per common share
$
1,865
$
2,088
$
3,939
$
4,495
Average number of common shares issued
6,878
6,543
6,769
6,368
Less: weighted average treasury shares
422
410
422
410
Less: weighted average nonvested equity incentive plan shares
385
399
372
373
Weighted average number of common shares outstanding
6,071
5,734
5,975
5,585
Effect of dilutive options
114
125
111
118
Weighted average number of common shares outstanding used to calculate diluted earnings per common share
6,185
5,859
6,086
5,703</t>
  </si>
  <si>
    <t>SECURITIES AVAILABLE-FOR-SALE</t>
  </si>
  <si>
    <t>Investments Debt And Equity Securities [Abstract]</t>
  </si>
  <si>
    <t>SECURITIES AVAILABLE FOR SALE</t>
  </si>
  <si>
    <t>NOTE 4 – SECURITIES AVAILABLE-FOR-SALE The amortized cost and fair value of securities available for sale as of June 30, 2016 and December 31, 2015 are as follows:
Amortized
Unrealized
Unrealized
Fair
Cost
Gains
Losses
Value
(dollars in thousands)
June 30, 2016
U.S. government and agency securities
$
2,002
$
2
$
—
$
2,004
Municipal securities
42,722
514
(3
)
43,233
Mortgage-backed securities
78,290
1,715
(52
)
79,953
Asset-backed securities
4,002
—
(156
)
3,846
$
127,016
$
2,231
$
(211
)
$
129,036
December 31, 2015
U.S. government and agency securities
$
2,003
$
—
$
—
$
2,003
Municipal securities
46,185
185
(58
)
46,312
Mortgage-backed securities
34,728
356
(118
)
34,966
$
82,916
$
541
$
(176
)
$
83,281
The amortized cost and fair value of securities at June 30, 2016 and December 31, 2015, by contractual maturity, are shown below. Expected maturities will differ from contractual maturities because borrowers may have the right to call or prepay obligations with or without call or prepayment penalties.
Amortized
Fair
Cost
Value
(dollars in thousands)
June 30, 2016
Due in one year or less
$
15,883
$
15,759
Due from one to five years
28,880
29,285
Due from five to ten years
3,963
4,039
Due after ten years
—
—
Mortgage-backed securities
78,290
79,953
$
127,016
$
129,036
December 31, 2015
Due in one year or less
$
5,005
$
5,017
Due from one to five years
39,329
39,400
Due from five to ten years
3,854
3,898
Due after ten years
—
—
Mortgage-backed securities
34,728
34,966
$
82,916
$
83,281
There were no security sales for the six months ended June 30, 2016 and 2015, respectively. The following table shows the gross unrealized losses and fair value of the Company’s investments with unrealized losses that are not deemed to be other-than-temorarily impaired, aggregated by investment category and length of time that individual securities have been in a continuous unrealized loss position at June 30, 2016 and December 31, 2015:
Less Than 12 Months
12 Months or Greater
Total
Fair
Unrealized
Fair
Unrealized
Fair
Unrealized
Value
Losses
Value
Losses
Value
Losses
(dollars in thousands)
June 30, 2016
U.S. government and agency securities
$
—
$
—
$
—
$
—
$
—
$
—
Municipal securities
2,063
(2
)
610
(1
)
2,673
(3
)
Mortgage-backed securities
8,434
(52
)
—
—
8,434
(52
)
Asset-backed securities
3,846
(156
)
—
—
3,846
(156
)
$
14,343
$
(210
)
$
610
$
(1
)
$
14,953
$
(211
)
December 31, 2015
U.S. government and agency securities
$
2,003
$
—
$
—
$
—
$
2,003
$
—
Municipal securities
14,153
(53
)
711
(5
)
14,864
(58
)
Mortgage-backed securities
11,291
(86
)
2,039
(32
)
13,330
(118
)
$
27,447
$
(139
)
$
2,750
$
(37
)
$
30,197
$
(176
) The unrealized loss on the investments at June 30, 2016 and December 31, 2015 was due to normal fluctuations and pricing inefficiencies. The contractual terms of the investments do not permit the issuers to settle the securities at a price less than the amortized cost basis of the investment. Because the Company does not intend to sell the investments and it is not more-likely-than-not that the Company will be required to sell the investments before recovery of the amortized cost basis, which may be maturity, the Company does not consider these investments to be other-than-temporarily impaired at June 30, 2016 and December 31, 2015.</t>
  </si>
  <si>
    <t>LOANS</t>
  </si>
  <si>
    <t>Receivables [Abstract]</t>
  </si>
  <si>
    <t>NOTE 5 – LOANS The components of loans were as follows:
June 30,
December 31,
2016
2015
(dollars in thousands)
Agricultural loans
$
554,381
$
499,320
Commercial real estate loans
268,456
161,741
Commercial loans
82,172
51,978
Residential real estate loans
55,002
34,631
Installment and consumer other
299
519
Total gross loans
960,310
748,189
Allowance for loan losses
(10,791
)
(10,405
)
Loans, net
$
949,519
$
737,784
Changes in the allowance for loan losses by portfolio segment for the six months ended June 30, 2016 and 2015 were as follows:
June 30, 2016
Agricultural
Commercial Real Estate
Commercial
Residential Real Estate
Installment and Consumer Other
Total
(dollars in thousands)
Balance, beginning of year
$
6,355
$
2,237
$
1,268
$
533
$
12
$
10,405
Provision for loan losses
1,277
12
141
(143
)
(5
)
1,282
Loans charged off
(896
)
—
—
(5
)
(4
)
(905
)
Recoveries
2
1
6
—
—
9
Balance, end of period
$
6,738
$
2,250
$
1,415
$
385
$
3
$
10,791
June 30, 2015
Agricultural
Commercial Real Estate
Commercial
Residential Real Estate
Installment and Consumer Other
Total
Balance, beginning of year
$
3,456
$
3,326
$
2,420
$
1,392
$
9
$
10,603
Provision for loan losses
1,177
(544
)
(851
)
(234
)
(6
)
(458
)
Loans charged off
—
(131
)
(411
)
(172
)
—
(714
)
Recoveries
5
3
456
2
—
466
Balance, end of period
$
4,638
$
2,654
$
1,614
$
988
$
3
$
9,897
The following tables present the balances in the allowance for loan losses and the recorded balance in loans by portfolio segment and based on impairment method as of June 30, 2016 and December 31, 2015:
June 30, 2016
Individually Evaluated for Impairment
Collectively Evaluated for Impairment
Total
(dollars in thousands)
Allowance for loan losses:
Agricultural loans
$
273
$
6,465
$
6,738
Commercial real estate loans
564
1,686
2,250
Commercial loans
964
451
1,415
Residential real estate loans
—
385
385
Installment and consumer other
—
3
3
Total ending allowance for loan losses
1,801
8,990
10,791
Loans:
Agricultural loans
17,350
537,031
554,381
Commercial real estate loans
8,005
260,451
268,456
Commercial loans
6,275
75,897
82,172
Residential real estate loans
94
54,908
55,002
Installment and consumer other
—
299
299
Total loans
31,724
928,586
960,310
Net loans
$
29,923
$
919,596
$
949,519
December 31, 2015
Individually Evaluated for Impairment
Collectively Evaluated for Impairment
Total
(dollars in thousands)
Allowance for loan losses:
Agricultural loans
$
1,055
$
5,300
$
6,355
Commercial real estate loans
357
1,880
2,237
Commercial loans
890
378
1,268
Residential real estate loans
—
533
533
Installment and consumer other
—
12
12
Total ending allowance for loan losses
2,302
8,103
10,405
Loans:
Agricultural loans
20,724
478,596
499,320
Commercial real estate loans
4,197
157,544
161,741
Commercial loans
5,481
46,497
51,978
Residential real estate loans
—
34,631
34,631
Installment and consumer other
—
519
519
Total loans
30,402
717,787
748,189
Net loans
$
28,100
$
709,684
$
737,784
The following table presents the aging of the recorded investment in past due loans at June 30, 2016 and December 31, 2015:
30-59 Days Past Due
60-89 Days Past Due
90+ Days Past Due
Total Past Due
Loans Not Past Due
June 30, 2016
Agricultural loans
$
231
$
1,176
$
11,982
$
13,389
$
540,992
Commercial real estate loans
495
670
2,706
3,871
264,585
Commercial loans
—
—
3,506
3,506
78,666
Residential real estate loans
38
4
—
42
54,960
Installment and consumer other
—
—
—
—
299
Total
$
764
$
1,850
$
18,194
$
20,808
$
939,502
December 31, 2015
Agricultural loans
$
978
$
5
$
2,405
$
3,388
$
495,932
Commercial real estate loans
—
234
2,418
2,652
159,089
Commercial loans
—
—
3,476
3,476
48,502
Residential real estate loans
5
—
—
5
34,626
Installment and consumer other
—
—
—
—
519
Total
$
983
$
239
$
8,299
$
9,521
$
738,668
The following table lists information on nonaccrual, restructured, and certain past due loans at June 30, 2016 and December 31, 2015:
June 30,
December 31,
2016
2015
(dollars in thousands)
Nonaccrual loans, 90 days or more past due
$
18,194
$
8,299
Nonaccrual loans 30-89 days past due
2,391
1,212
Nonaccrual loans, less than 30 days past due
3,357
15,068
Restructured loans not on nonaccrual status
3,583
610
90 days or more past due and still accruing
—
—
The following table presents the recorded investment in nonaccrual loans and loans past due 90 days or more at June 30, 2016 and December 31, 2015:
June 30,
December 31,
2016
2015
(dollars in thousands)
Agricultural loans
$
13,784
$
17,705
Commercial real estate loans
4,715
3,162
Commercial loans
5,349
3,712
Residential real estate loans
94
—
Total
$
23,942
$
24,579
The average recorded investment in total impaired loans for the six months ended June 30, 2016 and for the year ended December 31, 2015 amounted to approximately $31.1 million and $27.6 million, respectively. Interest income recognized on total impaired loans for the six months ended June 30, 2016 and for the year ended December 31, 2015 amounted to approximately $0.5 million and $1.7 million, respectively. For nonaccrual loans included in impaired loans, the interest income that would have been recognized had those loans been performing in accordance with their original terms would have been approximately $0.8 million and $1.7 million for the six months ended June 30, 2016 and for the year ended December 31, 2015, respectively. Troubled Debt Restructurings The Company has allocated approximately $0.5 million and $0.7 million of specific reserves to customers whose loan terms have been modified in troubled debt restructurings (“TDR”) at June 30, 2016 and December 31, 2015, respectively. The Company has no additional lending commitments at June 30, 2016 and December 31, 2015 to customers with outstanding loans that are classified as TDRs. A TDR on nonaccrual status is classified as a nonaccrual loan until evaluation supports reasonable assurance of repayment and of performance according to the modified terms of the loan. Once this assurance is reached, the TDR is classified as a restructured loan. There were no unfunded commitments on these loans at June 30, 2016, and December 31, 2015. The following table presents the TDRs by loan class at June 30, 2016 and December 31, 2015:
Non-Accrual
Restructured and Accruing
Total
(dollars in thousands)
June 30, 2016
Agricultural loans
$
6,322
$
—
$
6,322
Commercial real estate loans
2,008
2,383
4,391
Commercial loans
1,671
1,200
2,871
Residential real estate loans
94
—
94
Installment and consumer other
—
—
—
Total
$
10,095
$
3,583
$
13,678
December 31, 2015
Agricultural loans
$
1,337
$
—
$
1,337
Commercial real estate loans
744
486
1,230
Commercial loans
235
124
359
Residential real estate loans
—
—
—
Installment and consumer other
—
—
—
Total
$
2,316
$
610
$
2,926
Credit Quality Indicators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agricultural, commercial, and commercial real estate loans individually by classifying the credits as to credit risk. The process of analyzing loans for changes in risk rating is ongoing through routine monitoring of the portfolio and annual internal credit reviews for credits with total exposure in excess of $300,000. The Company uses the following definitions for credit risk ratings: Sound. Credits classified as sound show very good probability of ongoing ability to meet and/or exceed obligations. Acceptable. Credits classified as acceptable show a good probability of ongoing ability to meet and/or exceed obligations. Satisfactory. Credits classified as satisfactory show fair probability of ongoing ability to meet and/or exceed obligations. Low Satisfactory . Credits classified as low satisfactory show fair probability of ongoing ability to meet and/or exceed obligations. Low satisfactory credits may be newer or have a less established track record of financial performance, inconsistent earnings, or may be going through an expansion. Watch. Credits classified as watch show some questionable probability of ongoing ability to meet and/or exceed obligations. Special Mention. Credits classified as special mention show potential weaknesses that deserve management’s close attention. If left uncorrected, these potential weaknesses may result in deterioration of the repayment prospects for the loans or of the institution’s credit position at some future date. Substandard . Credits classified as substandard generally have well-defined weaknesses that jeopardize the repayment of the debt. They have a distinct possibility that a loss will be sustained if the deficiencies are not corrected. Doubtful. Credits classified as doubtful have all the weaknesses inherent in those classified as substandard with the added characteristic that the weaknesses make collection or liquidation in full, on the basis of currently existing facts, conditions, and values, highly questionable. The Company categorizes residential real estate, installment and consumer other loans as satisfactory at the time of origination based on information obtained as to the ability of the borrower(s) to service their debt, such as current financial information, employment status and history, historical payment experience, credit scores and type and amount of collateral among other factors. The Company updates relevant information on these types of loans at the time of refinance, troubled debt restructuring or other indications of financial difficulty, downgrading as needed using the same category descriptions as for agricultural, commercial, and commercial real estate loans. In addition, the Company further considers current payment status as an indicator of which risk category to assign the borrower. The greater the level of deteriorated risk as indicated by a loan’s assigned risk category, the greater the likelihood a loss will occur in the future. If the loan is impaired, then the loan loss reserves for the loan are recorded at the loss level of impairment. If the loan is not impaired, then its loan loss reserves are determined by the application of a loss rate that increases with risk in accordance with the allowance for loan loss analysis. Based on the most recent analysis performed by management, the risk category of loans by class of loans is as follows as of June 30, 2016 and December 31, 2015:
As of June 30, 2016
Sound/ Acceptable/ Satisfactory/ Low Satisfactory
Watch
Special Mention
Substandard
Total Loans
(dollars in thousands)
Agricultural loans
$
473,008
$
44,356
$
19,667
$
17,350
$
554,381
Commercial real estate loans
230,808
21,134
8,509
8,005
268,456
Commercial loans
65,699
6,920
3,278
6,275
82,172
Residential real estate loans
51,154
3,754
—
94
55,002
Installment and consumer other
299
—
—
—
299
Total
$
820,968
$
76,164
$
31,454
$
31,724
$
960,310
As of December 31, 2015
Sound/ Acceptable/ Satisfactory/ Low Satisfactory
Watch
Special Mention
Substandard
Total Loans
(dollars in thousands)
Agricultural loans
$
441,528
$
30,762
$
6,306
$
20,724
$
499,320
Commercial real estate loans
139,061
13,956
4,527
4,197
161,741
Commercial loans
40,496
5,468
533
5,481
51,978
Residential real estate loans
27,514
4,572
2,545
—
34,631
Installment and consumer other
518
1
—
—
519
Total
$
649,117
$
54,759
$
13,911
$
30,402
$
748,189</t>
  </si>
  <si>
    <t>LOAN SERVICING RIGHTS</t>
  </si>
  <si>
    <t>Transfers And Servicing [Abstract]</t>
  </si>
  <si>
    <t>NOTE 6 – LOAN SERVICING RIGHTS Loans serviced for others are not included in the accompanying consolidated balance sheets. The risks inherent in servicing assets relate primarily to changes in prepayments that result from shifts in interest rates. The unpaid principal balances of mortgage and other loans serviced for others were approximately $557.1 million and $495.9 million at June 30, 2016 and December 31, 2015, respectively. The fair value of these rights were approximately $11.8 million and $10.7 million at June 30, 2016 and December 31, 2015, respectively. The fair value of servicing rights was determined using an assumed discount rate of 10 percent and prepayment speeds primarily ranging from 4 percent to 9 percent, depending upon the stratification of the specific right, and nominal credit losses. The following summarizes servicing rights capitalized and amortized, along with the aggregate activity in related valuation allowances:
June 30,
December 31,
2016
2015
(dollars in thousands)
Loan servicing rights:
Balance, beginning of period
$
8,145
$
7,746
Additions
3,025
3,731
Disposals
(1,056
)
(1,421
)
Amortization
(1,003
)
(1,911
)
Balance, end of period
$
9,111
$
8,145</t>
  </si>
  <si>
    <t>GOODWILL AND CORE DEPOSIT INTANGIBLE</t>
  </si>
  <si>
    <t>Goodwill And Intangible Assets Disclosure [Abstract]</t>
  </si>
  <si>
    <t>NOTE 7 – GOODWILL AND CORE DEPOSIT INTANGIBLE The excess of the purchase price in an acquisition over the fair value of net assets acquired consists primarily of goodwill and core deposit intangibles. Goodwill is not amortized but is instead subject to impairment tests on at least an annual basis. Core deposit intangibles, which arise from value ascribed to the deposit base of a bank acquired, have estimated finite lives and are amortized on an accelerated basis to expense over a 66-month period. Management will periodically review the carrying value of its long-lived and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There was no impairment charge to goodwill or core deposit intangible at June 30, 2016. Goodwill : Goodwill resulted from the acquisition of Fox River Valley on May 13, 2016. The carrying amount of goodwill was $5.0 million at June 30, 2016 and $0 million at December 31, 2015. See Note 2 for additional information on the acquisition. Core deposit intangible: Core deposit intangibles, primarily related acquired customer relationships, are amortized over their estimated finite lives. The core deposit intangible related to the Fox River Valley acquisition had a gross carrying amount of $1.8 million. Amortization on core deposit intangibles was $54 thousand for the three and six months ended June 30, 2016. There was no core deposit intangible and no amoritzation recorded on the balance sheet and statement of operations for the year ended Decembger 31, 2015. See Note 2 for additional information on the acquisition.
June 30, 2016
December 31, 2015
(dollars in thousands)
Core deposit intangible:
Gross carrying amount
$
1,801
$
—
Accumulated amortization
(54
)
—
Net book value
$
1,747
$
—
Additions during the period
$
1,801
$
—</t>
  </si>
  <si>
    <t>DEPOSITS</t>
  </si>
  <si>
    <t>Banking And Thrift [Abstract]</t>
  </si>
  <si>
    <t xml:space="preserve">NOTE 8 – DEPOSITS Deposits are summarized as follows at June 30, 2016 and December 31, 2015:
June 30,
December 31,
2016
2015
(dollars in thousands)
Demand deposits
$
97,012
$
70,914
Savings
236,186
174,979
Certificates of deposit
559,337
426,333
Total deposits
$
892,535
$
672,226
At June 30, 2016 and December 31, 2015, brokered deposits amounted to $177.0 million and $164.6 million, respectively, and are included in savings and certificates of deposit categories. </t>
  </si>
  <si>
    <t>SUBORDINATED DEBENTURES</t>
  </si>
  <si>
    <t>Debt Disclosure [Abstract]</t>
  </si>
  <si>
    <t>NOTE 9 – SUBORDINATED DEBENTURES In connection with the merger with Fox River Valley, the Company also acquired Fox River Valley’s wholly-owned subsidiary Fox River Valley Capital Trust I, a Delaware statutory trust (the “Trust”), which issued capital securities that qualify for Tier II capital of the Company. The Company assumed the $3.6 million of floating rate, junior subordinated debentures, of which the Company owns $0.1 million. The debentures are non-voting, mandatorily redeemable in 2033 and guaranteed by the Company. The distribution rate payable on the debentures is cumulative and payable quarterly in arrears. The Company has the right, subject to events of default, to defer payments of interest on the debentures at any time by extending the interest payment period not exceeding 20 consecutive quarters with respect to each deferral period, provided that no extension period may extend beyond the redemption or maturity date of the debentures. Interest is current through the most recent due date of May 30, 2016. The Trust may redeem some or all of the capital securities, at par, with 30 days advance notice, on or after November 30, 2008, but only on May 30 or November 30 of any given year, and only in a minimum amount of $500,000 and in increments of $10,000 thereafter, or the full amount of the capital securities. The Trust may redeem all of the capital securities at any time upon the occurrence and during the continuation of a Tax Event, an Investment Company Event or a Capital Treatment Event (each as defined in the trust agreement for the Trust), at any time within 90 days following such event. The notes carry an interest rate equal to 5-year LIBOR plus 3.40%, which resets every five years. The current rate is equal to 4.855% through November 30, 2018. Interest payments are due quarterly.</t>
  </si>
  <si>
    <t>EQUITY INCENTIVE PLAN</t>
  </si>
  <si>
    <t>Disclosure Of Compensation Related Costs Sharebased Payments [Abstract]</t>
  </si>
  <si>
    <t xml:space="preserve">NOTE 10 – EQUITY INCENTIVE PLAN On June 21, 2016 the shareholders approved the 2016 Long Term Incentive Plan (the “2016 Plan”), replacing the Company’s 2012 Equity Incentive Compensation Plan (the “2012 Plan”). In accordance with the 2016 Plan and the 2012 Plan, the Company may grant options to purchase shares of common stock and issue restricted stock to its directors, officers, and employees. Both qualified and non-qualified stock options and restricted stock may be granted and issued, respectively, under the 2016 Plan and 2012 Plan. As of June 30, 2016, no options or shares of restricted stock have been granted under the 2016 Plan. The exercise price of each option equals the market price of the Company’s stock on the date of grant and an option’s maximum term is ten years. Vesting periods range from one to five years from the date of grant. The restricted stock vesting periods range from one to five years from the date of issuance. The status of the Company’s 2012 Plan and changes in the 2012 Plan as of June 30, 2016 are as follows:
June 30, 2016
Number of Options
Weighted-Average Exercise Price
Aggregate Intrinsic Value (1)
(dollars in thousands except option and per share data)
Outstanding, beginning of year
351,931
$
13.71
Granted
45,097
19.83
Exercised
(6,943
)
13.44
Forfeited/expired
—
—
Outstanding, end of period
390,085
$
14.43
$
2,391
Options exercisable at period-end
262,570
$
12.54
$
2,122
Weighted-average fair value of options granted during the period (2)
$
4.87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June 30, 2016. This amount changes based on changes in the market value of the Company’s stock.
(2)
The fair value (present value of the estimated future benefit to the option holder) of each option grant is estimated on the date of grant using the Black-Scholes option pricing model. Activity in restricted stock awards (“RSA”) as of June 30, 2016 is as follows:
June 30, 2016
RSAs
Weighted Average Grant Price
Outstanding, beginning of year
46,621
$
14.92
Granted
13,757
19.77
Vested
(11,560
)
12.05
Forfeited/expired
—
—
Outstanding, end of period
48,818
$
16.96
For the six months ended June 30, 2016 and 2015, share-based compensation expense, including options and restricted stock awards, applicable to the 2012 Plan was $236.0 thousand and $157.0 thousand, respectively. As of June 30, 2016, unrecognized share-based compensation expense related to nonvested options and restricted stock awards amounted to $1.2 million and is expected to be recognized over a weighted average period of 2.24 years. </t>
  </si>
  <si>
    <t>REGULATORY MATTERS</t>
  </si>
  <si>
    <t>Regulatory Capital Requirements [Abstract]</t>
  </si>
  <si>
    <t>NOTE 11 – REGULATORY MATTERS The Company (on a consolidated basis) and the Bank are each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set forth in the following table) of total, Tier 1 and Tier 1 Common Equity capital to risk-weighted assets, and of Tier 1 capital to average assets, as such terms are defined in the regulations. Management believes, as of June 30, 2016 and December 31, 2015, that the Company and the Bank met all capital adequacy requirements to which they were subject. As of June 30, 2016, the Bank’s capital ratios met those required to be considered as well capitalized under the regulatory framework for prompt corrective action. To be categorized as well capitalized the Bank must maintain minimum total risk-based, Tier 1 risk-based, Tier 1 Common Equity risk-based, and Tier 1 leverage ratios as set forth in the following tables. The Company’s and the Bank’s actual capital amounts and ratios are presented in the following table:
Actual
Minimum For Capital Adequacy Purposes (a)
Minimum To Be Well Capitalized Under Prompt Corrective Action Provisions:
Amount
Ratio
Amount
Ratio
Amount
Ratio
(dollars in thousands)
June 30, 2016
Total Capital (to risk weighted assets):
Consolidated
$
145,270
13.84
%
$
90,545
8.625
%
No t
Bank
140,695
13.41
%
90,521
8.625
%
$
104,952
10.00
%
Tier 1 Capital (to risk weighted assets):
Consolidated
133,967
12.76
%
69,549
6.625
%
Not applicable
Bank
129,392
12.33
%
69,530
6.625
%
83,961
8.00
%
Tier 1 Capital (to average assets):
Consolidated
133,967
11.73
%
45,681
4.00
%
Not applicable
Bank
129,392
11.34
%
45,655
4.00
%
57,069
5.00
%
Tier 1 Common Equity Ratio (to risk weighted assets):
Consolidated
110,560
10.53
%
53,802
5.125
%
Not applicable
Bank
129,392
12.33
%
53,788
5.125
%
68,218
6.50
%
December 31, 2015
Total Capital (to risk weighted assets):
Consolidated
$
144,495
17.51
%
$
66,013
8.00
%
Not applicable
Bank
125,354
15.19
%
66,000
8.00
%
$
82,500
10.00
%
Tier 1 Capital (to risk weighted assets):
Consolidated
134,175
16.26
%
49,510
6.00
%
Not applicable
Bank
115,036
13.94
%
49,500
6.00
%
66,000
8.00
%
Tier 1 Capital (to average assets):
Consolidated
134,175
15.49
%
34,656
4.00
%
Not applicable
Bank
115,036
13.29
%
34,635
4.00
%
43,294
5.00
%
Tier 1 Common Equity Ratio (to risk weighted assets):
Consolidated
98,803
11.97
%
37,132
4.50
%
Not applicable
Bank
115,036
13.94
%
37,125
4.50
%
53,625
6.50
%
(a)
The ratios for June 30, 2016 include a capital conservation buffer of 0.625%. The rules of the Basel III regulatory capital framework (the “Basel III Capital Rules”), which became effective January 1, 2015, revised the prompt corrective action requirements by, among other things: (i) introducing a Common Equity Tier 1 ratio requirement at each level (other than critically undercapitalized), with the required Common Equity Tier 1 ratio being 6.5% for “well-capitalized” status; (ii) increasing the minimum Tier 1 capital ratio requirement for each category (other than critically undercapitalized), with the minimum Tier 1 capital ratio for “well-capitalized” status being 8% (compared to the prior ratio of 6%); and (iii) eliminating the former provision that provided that a bank with a composite supervisory rating of 1 may have a 3% Leverage Ratio and still be adequately capitalized. The Basel III Capital Rules do not change the total risk based capital requirement for any prompt corrective action category. The Basel III Capital Rules also implemented a new capital conservation buffer that is added to the minimum requirements for capital adequacy purposes. The capital conservation buffer is subject to a three year phase-in period that began on January 1, 2016 and will be fully phased in on January 1, 2019 at 2.5%. The required phase-in capital conservation buffer during 2016 is 0.625%. At the present time, the ratios for the Company and the Bank are sufficient to meet the fully phased-in conservation buffer.</t>
  </si>
  <si>
    <t>FAIR VALUE MEASUREMENTS</t>
  </si>
  <si>
    <t>Fair Value Disclosures [Abstract]</t>
  </si>
  <si>
    <t xml:space="preserve">NOTE 12 – FAIR VALUE MEASUREMENTS ASC 820-1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nd both able and willing to transact. ASC 820-1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or unobservable. Observable inputs reflect the assumptions market participants would use in pricing the asset or liability developed based on market data obtained from independent sources. Unobservable inputs reflect the reporting entity’s own assumptions about the assumptions market participants would use in pricing the asset or liability developed based on the best information available in the circumstances. In that regard, ASC 820-10 establishes a fair value hierarchy for valuation inputs that gives the highest priority to quoted prices in active markets for identical assets or liabilities and the lowest priority to unobservable inputs. The fair value hierarchy is as follows: Level 1—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Valuation is based on inputs other than quoted prices included in Level 1 that are observable for the asset or liability, either directly or indirectly. The valuation may be based on quoted prices for similar assets or liabilities; quoted prices in markets that are not active; or inputs that are observable or can be corroborated by observable market data for substantially the full term of the asset or liability.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the fair value disclosures for financial instruments: Cash and Cash Equivalents and Interest-Bearing Deposits in Banks The carrying amounts of cash and short-term instruments approximate fair values based on the short-term nature of the assets. Fair values of other interest-bearing deposits are estimated using discounted cash flow analyses based on current rates for similar types of deposits. Securities Available for Sale Where quoted prices are available in an active market, the Company classifies the securities within Level 1 of the valuation hierarchy. Securities are defined as both long and short positions. Level 1 securities include highly liquid government bonds and exchange-traded equities.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U.S. government and agency securities, corporate bonds and other securities. Mortgage-backed securities are included in Level 2 if observable inputs are available. In certain cases where there is limited activity or less transparency around inputs to the valuation, the Company classifies those securities in Level 3. Loans For variable-rate loans that reprice frequently and with no significant change in credit risk, fair values are based on carrying values. Fair values for certain mortgage loans (e.g., one-to-four family residential), credit card loans, and other consumer loans are based on quoted market prices of similar loans sold in conjunction with securitization transactions, adjusted for differences in loan characteristics. Fair values for other loans (e.g., commercial and agricultural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 Loans Held for Sale The carrying value of loans held for sale generally approximates fair value based on the short-term nature of the assets. If management identifies a loan held for sale that will ultimately sell at a value less than its carrying value, it is recorded at the estimated value. Loan Servicing Rights Fair value is based on market prices for comparable loan servicing contracts, when available, or alternatively, is based on a valuation model that calculates the present value of estimated future net servicing income. Other Real Estate Owned Loans on which the underlying collateral has been repossessed are adjusted to fair value upon transfer to other real estate owned. Subsequently, other real estate owned is carried at the lower of carrying value or fair value. Fair value is based upon independent market prices, appraised values of the collateral, or management’s estimation of the value of the collateral. Due to the significance of the unobservable inputs, all other real estate owned is classified as Level 3. Deposits The fair values disclosed for demand deposits (e.g., interest and non-interest checking, statement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Other Borrowings The carrying amounts of federal funds purchased, other borrowings, and other short-term borrowings maturing within 90 days approximate their fair values. Advances from the Federal Home Loan Bank Current market rates for debt with similar terms and remaining maturities are used to estimate fair value of advances from the Federal Home Loan Bank (the “FHLB”). Fair values are estimated using discounted cash flow analyses based on current market rates for similar types of borrowing arrangements. Subordinated Debentures The fair values of these debt instruments utilize a discounted cash flow analysis based on an estimate of current interest rates being offered by instruments with similar terms and credit quality. Since the market for these instruments is limited, the internal evaluation represents a Level 3 measurement and approximates fair value. Accrued Interest The carrying amounts approximate fair value. Commitments to Extend Credit and Standby Letters of Credit As of June 30, 2016 and December 31, 2015, the carrying and fair values of the commitments to extend credit and standby letters of credit are not considered significant. Assets measured at fair value on a recurring basis are summarized below:
Level 1 Inputs
Level 2 Inputs
Level 3 Inputs
Total Fair Value
(dollars in thousands)
June 30, 2016
Securities available for sale:
U.S. government and agency securities
$
—
$
2,004
$
—
$
2,004
Municipal securities
—
43,233
—
43,233
Mortgage-backed securities
—
79,953
—
79,953
Asset-backed securities
—
3,846
—
3,846
Total assets at fair value
$
—
$
129,036
$
—
$
129,036
December 31, 2015
Securities available for sale:
U.S. government and agency securities
$
—
$
2,003
$
—
$
2,003
Municipal securities
—
46,312
—
46,312
Mortgage-backed securities
—
34,966
—
34,966
Total assets at fair value
$
—
$
83,281
$
—
$
83,281
Certain assets and liabilities are measured at fair value on a nonrecurring basis; that is, they are subject to fair value adjustments in certain circumstances (for example, when there is evidence of impairment). The following table presents the financial instruments carried on the consolidated balance sheet by caption and by level in the fair value hierarchy for which a nonrecurring change in fair value has been recorded:
Level 1 Inputs
Level 2 Inputs
Level 3 Inputs
Impairment Losses
(dollars in thousands)
June 30, 2016
Impaired loans
$
—
$
—
$
29,923
$
1,801
Other real estate owned
—
—
2,789
84
Total assets at fair value
$
—
$
—
$
32,712
$
1,885
December 31, 2015
Impaired loans
$
—
$
—
$
28,100
$
2,302
Other real estate owned
—
—
2,872
256
Total assets at fair value
$
—
$
—
$
30,972
$
2,558
The significant inputs used in the fair value measurements for Level 3 assets measured at fair value on a nonrecurring basis are as follows:
June 30, 2016
Valuation Techniques
Unobservable Inputs
Range (Average)
Impaired loans
Evaluation of collateral
Estimation of value
NM*
Other real estate owned
Appraisal
Appraisal adjustment
7%-22% (11%)
December 31, 2015
Valuation Techniques
Unobservable Inputs
Range (Average)
Impaired loans
Evaluation of collateral
Estimation of value
NM*
Other real estate owned
Appraisal
Appraisal adjustment
4%-23% (12%)
*
Not Meaningful. The estimated fair values, and related carrying or notional amounts, of the Company’s financial instruments are as follows:
June 30,
December 31,
2016
2015
Carrying Amount
Fair Value
Carrying Amount
Fair Value
Input Level
(dollars in thousands)
Financial assets:
Cash and cash equivalents
$
21,224
$
21,224
$
14,907
$
14,907
1
FHLB Stock
5,654
5,654
3,507
3,507
2
Securities available for sale
129,036
129,036
83,281
83,281
2
Loans, net of allowance for loan losses
949,519
966,070
737,784
745,572
3
Loans held for sale
4,832
4,832
9,201
9,201
3
Accrued interest receivable
3,294
3,294
2,562
2,562
2
Loan servicing rights
9,111
11,798
8,145
10,705
3
Financial liabilities:
Deposits:
Time
559,336
566,962
426,333
431,077
3
Other deposits
333,198
334,055
245,893
242,493
1
Other borrowings
2,502
2,502
3,945
3,945
3
Advances from FHLB
118,295
119,899
66,445
67,318
3
Subordinated debentures
15,407
15,407
12,372
12,372
3
Accrued interest payable
1,594
1,594
1,459
1,459
2 </t>
  </si>
  <si>
    <t>OTHER REAL ESTATE OWNED</t>
  </si>
  <si>
    <t>NOTE 13 – OTHER REAL ESTATE OWNED Changes in other real estate owned are as follows:
For the Three Months Ended
For the Six Months Ended
June 30,
June 30,
2016
2015
2016
2015
(dollars in thousands)
Balance, beginning of period
$
2,947
$
5,128
$
2,872
$
7,137
Assets foreclosed
—
45
159
45
Assets acquired
1,951
—
1,951
—
Write-down of other real estate owned
—
—
(84
)
(182
)
Net gain (loss) on sales of other real estate owned
89
87
89
(286
)
Capitalized additions to other real estate owned
—
—
—
39
Proceeds from sale of other real estate owned
(2,198
)
(2,049
)
(2,198
)
(3,542
)
Balance, end of period
$
2,789
$
3,211
$
2,789
$
3,211
Expenses applicable to other real estate owned include the following:
For the Three Months Ended
For the Six Months Ended
June 30,
June 30,
2016
2015
2016
2015
(dollars in thousands)
Net loss (gain) on sales of other real estate owned
$
(89
)
$
(87
)
$
(89
)
$
286
Write-down of other real estate owned
—
—
84
182
Operating expenses, net of rental income
48
(39
)
79
(70
)
$
(41
)
$
(126
)
$
74
$
398</t>
  </si>
  <si>
    <t>SUBSEQUENT EVENTS</t>
  </si>
  <si>
    <t>Subsequent Events [Abstract]</t>
  </si>
  <si>
    <t>NOTE 14 – SUBSEQUENT EVENTS Management evaluated subsequent events through the date the financial statements were issued. There were no significant events or transactions occurring after June 30, 2016, but prior to August 12, 2016, that provided additional evidence about conditions that existed at June 30, 2016. There were no other significant events or transactions that provided evidence about conditions that did not exist at June 30, 2016.</t>
  </si>
  <si>
    <t>BASIS OF PRESENTATION (Policies)</t>
  </si>
  <si>
    <t>Significant Accounting Policies</t>
  </si>
  <si>
    <t>Significant Accounting Policies In addition to the assumptions and methodologies that the Company used to apply significant accounting policies and develop significant estimates as disclosed in the Company’s Annual Report on Form 10-K for the year ended December 31, 2015, the following policies have been added: Business Combinations and Valuation of Loans Acquired in Business Combinations: We account for acquisitions under Financial Accounting Standards Board (“FASB”) ASC Topic 805, Business Combinations, which requires the use of the acquisition method of accounting. Assets acquired and liabilities assumed in a business combination are recorded at estimated fair value on their purchase date. As provided for under GAAP, management has up to 12 months following the date of the acquisition to finalize the fair values of acquired assets and assumed liabilities, where it was not possible to estimate the acquisition date fair value upon consummation. Management finalized the fair values of acquired assets and assumed liabilities within this 12-month period and management considers such values to be the fair value. In particular, the valuation of acquired loans involves significant estimates, assumptions and judgments based on information available as of the acquisition date. Substantially all loans acquired in the transaction are evaluated either individually or in pools of loans with similar characteristics; since the estimated fair value of acquired loans includes a credit consideration, no carryover of any previously recorded allowance for loan losses is recorded at acquisition. A number of factors are considered in determining the estimated fair value of purchased loans including, among other things, the remaining life of the acquired loans, estimated prepayments, estimated loss ratios, estimated value of the underlying collateral, estimated holding periods, contractual interest rates compared to market interest rates, and net present value of cash flows expected to be received. In determining the fair value of acquired loans, management calculates a nonaccretable difference (the credit mark component of the acquired loans) and an accretable difference (the market rate or yield component of the acquired loans). The nonaccretable difference is the difference between the undiscounted contractually required payments and the undiscounted cash flows expected to be collected in accordance with management’s determination of the fair value. Subsequent decreases to the expected cash flows will generally result in a provision for loan losses. Subsequent increases in cash flows will result in a reversal of the provision for loan losses to the extent of prior charges and then an adjustment to accretable yield, and nonaccretable difference which would have a positive impact on interest income. The accretable yield on acquired loans is the difference between the expected cash flows and the initial investment in the acquired loans. The accretable yield is recognized into earnings using the effective yield method over the term of the loans. Management separately monitors the acquired loan portfolio and periodically reviews loans contained within this portfolio against the factors and assumptions used in determining the fair value. Goodwill and Core Deposit Intangible: Management will periodically review the carrying value of its long-lived and intangible assets to determine if any impairment has occurred or whether changes in circumstances have occurred that would require a revision to the remaining useful life, in which case an impairment charge would be recorded as an expense in the period of impairment. In making such determination, management evaluates whether there are any adverse qualitative factors indicating that an impairment may exist, as well as the performance, on an undiscounted basis, of the underlying operations or assets which give rise to the intangible. Given that the Fox River Valley acquisition took place during the second quarter of 2016, there was no impairment charge to goodwill or core deposit intangible at June 30, 2016. The net book value of core deposit intangible was $1.7 million and $0 at June 30, 2016 and December 31, 2015, respectively and is included on the consolidated balance sheets.</t>
  </si>
  <si>
    <t>New Accounting Pronouncements</t>
  </si>
  <si>
    <t>New Accounting Pronouncements In June 2016, the FASB issued Accounting Standards Update (“ASU”) 2016-13, Financial Instruments – Credit Losses</t>
  </si>
  <si>
    <t>ACQUISITIONS (Tables)</t>
  </si>
  <si>
    <t>Fair Value of Assets Acquired and Liabilities Assumed</t>
  </si>
  <si>
    <t>The fair value of the assets acquired and liabilities assumed on May 13, 2016 were as follows:
As recorded by Fox River Valley
Fair value adjustment
As recorded by the Company
(dollars in thousands)
Cash, cash equivalents and securities available for sale
$
77,117
$
(484
)
$
76,633
Loans, net
143,421
(1,844
)
141,577
Other real estate owned
1,951
—
1,951
Deferred tax asset, net
2,430
683
3,113
Core deposit intangible
—
1,801
1,801
Premises and equipment, and other assets
3,913
686
4,599
Total assets acquired
$
228,832
$
842
$
229,674
Deposits
$
202,201
$
750
$
202,951
Subordinated debentures and other liabilities
3,629
(575
)
3,054
Total liabilities assumed
$
205,830
$
175
$
206,005
Excess of assets acquired over liabilities assumed
$
23,002
$
667
$
23,669
Less: Purchase price
28,707
Goodwill
$
5,038</t>
  </si>
  <si>
    <t>Supplemental Pro Forma Information of Fox River Valley Merger</t>
  </si>
  <si>
    <t xml:space="preserve">The table below presents supplemental pro forma information as if the Fox River Valley merger had occurred at the beginning of the earliest period presented, which was January 1, 2015.
Three Months Ended June 30,
Six Months Ended June 30,
2016
2015
2016
2015
(dollars in thousands)
Net interest income
$
8,652
$
8,069
$
17,132
$
16,324
Net income (a)
$
1,360
$
2,553
$
3,733
$
4,036
(a)
For purposes of the supplemental pro forma information, merger-related expenses of $2.5 million that are reflected in the Company’s six months ended June 30, 2016 consolidated statement of operations were reflected in the pro forma presentation for the first quarter of 2015. </t>
  </si>
  <si>
    <t>EARNINGS PER SHARE (Tables)</t>
  </si>
  <si>
    <t>Schedule of Basic and Diluted Earnings Per Share</t>
  </si>
  <si>
    <t>Earnings per common share is computed using the two-class method. Basic earnings per common share is computed by dividing net income by the weighted-average number of common shares outstanding during the applicable period. Diluted earnings per share is computed using the weighted-average number of shares determined for the basic earnings per common share plus the dilutive effect of share-based compensation using the treasury stock method.
For the Three Months Ended
For the Six Months Ended
June 30,
June 30,
2016
2015
2016
2015
(dollars in thousands)
Net income from continuing operations
$
1,945
$
2,219
$
4,121
$
4,744
Less: preferred stock dividends including SBLF
80
131
182
249
Income available to common shareholders for basic earnings per common share
$
1,865
$
2,088
$
3,939
$
4,495
Average number of common shares issued
6,878
6,543
6,769
6,368
Less: weighted average treasury shares
422
410
422
410
Less: weighted average nonvested equity incentive plan shares
385
399
372
373
Weighted average number of common shares outstanding
6,071
5,734
5,975
5,585
Effect of dilutive options
114
125
111
118
Weighted average number of common shares outstanding used to calculate diluted earnings per common share
6,185
5,859
6,086
5,703</t>
  </si>
  <si>
    <t>SECURITIES AVAILABLE-FOR-SALE (Tables)</t>
  </si>
  <si>
    <t>Schedule of Amortized Cost and Fair Value of Available for Sale of Securities</t>
  </si>
  <si>
    <t>The amortized cost and fair value of securities available for sale as of June 30, 2016 and December 31, 2015 are as follows:
Amortized
Unrealized
Unrealized
Fair
Cost
Gains
Losses
Value
(dollars in thousands)
June 30, 2016
U.S. government and agency securities
$
2,002
$
2
$
—
$
2,004
Municipal securities
42,722
514
(3
)
43,233
Mortgage-backed securities
78,290
1,715
(52
)
79,953
Asset-backed securities
4,002
—
(156
)
3,846
$
127,016
$
2,231
$
(211
)
$
129,036
December 31, 2015
U.S. government and agency securities
$
2,003
$
—
$
—
$
2,003
Municipal securities
46,185
185
(58
)
46,312
Mortgage-backed securities
34,728
356
(118
)
34,966
$
82,916
$
541
$
(176
)
$
83,281</t>
  </si>
  <si>
    <t>Schedule of Amortized Cost and Fair Value of Securities Available for Sale by Contractual Maturity</t>
  </si>
  <si>
    <t>The amortized cost and fair value of securities at June 30, 2016 and December 31, 2015, by contractual maturity, are shown below. Expected maturities will differ from contractual maturities because borrowers may have the right to call or prepay obligations with or without call or prepayment penalties.
Amortized
Fair
Cost
Value
(dollars in thousands)
June 30, 2016
Due in one year or less
$
15,883
$
15,759
Due from one to five years
28,880
29,285
Due from five to ten years
3,963
4,039
Due after ten years
—
—
Mortgage-backed securities
78,290
79,953
$
127,016
$
129,036
December 31, 2015
Due in one year or less
$
5,005
$
5,017
Due from one to five years
39,329
39,400
Due from five to ten years
3,854
3,898
Due after ten years
—
—
Mortgage-backed securities
34,728
34,966
$
82,916
$
83,281</t>
  </si>
  <si>
    <t>Schedule of Fair Value and Gross Unrealized Losses of Entity's Investment</t>
  </si>
  <si>
    <t xml:space="preserve">The following table shows the gross unrealized losses and fair value of the Company’s investments with unrealized losses that are not deemed to be other-than-temorarily impaired, aggregated by investment category and length of time that individual securities have been in a continuous unrealized loss position at June 30, 2016 and December 31, 2015:
Less Than 12 Months
12 Months or Greater
Total
Fair
Unrealized
Fair
Unrealized
Fair
Unrealized
Value
Losses
Value
Losses
Value
Losses
(dollars in thousands)
June 30, 2016
U.S. government and agency securities
$
—
$
—
$
—
$
—
$
—
$
—
Municipal securities
2,063
(2
)
610
(1
)
2,673
(3
)
Mortgage-backed securities
8,434
(52
)
—
—
8,434
(52
)
Asset-backed securities
3,846
(156
)
—
—
3,846
(156
)
$
14,343
$
(210
)
$
610
$
(1
)
$
14,953
$
(211
)
December 31, 2015
U.S. government and agency securities
$
2,003
$
—
$
—
$
—
$
2,003
$
—
Municipal securities
14,153
(53
)
711
(5
)
14,864
(58
)
Mortgage-backed securities
11,291
(86
)
2,039
(32
)
13,330
(118
)
$
27,447
$
(139
)
$
2,750
$
(37
)
$
30,197
$
(176
) </t>
  </si>
  <si>
    <t>LOANS (Tables)</t>
  </si>
  <si>
    <t>Components of Loans</t>
  </si>
  <si>
    <t>The components of loans were as follows:
June 30,
December 31,
2016
2015
(dollars in thousands)
Agricultural loans
$
554,381
$
499,320
Commercial real estate loans
268,456
161,741
Commercial loans
82,172
51,978
Residential real estate loans
55,002
34,631
Installment and consumer other
299
519
Total gross loans
960,310
748,189
Allowance for loan losses
(10,791
)
(10,405
)
Loans, net
$
949,519
$
737,784</t>
  </si>
  <si>
    <t>Changes in Allowance for Loan Losses by Portfolio Segment</t>
  </si>
  <si>
    <t>Changes in the allowance for loan losses by portfolio segment for the six months ended June 30, 2016 and 2015 were as follows:
June 30, 2016
Agricultural
Commercial Real Estate
Commercial
Residential Real Estate
Installment and Consumer Other
Total
(dollars in thousands)
Balance, beginning of year
$
6,355
$
2,237
$
1,268
$
533
$
12
$
10,405
Provision for loan losses
1,277
12
141
(143
)
(5
)
1,282
Loans charged off
(896
)
—
—
(5
)
(4
)
(905
)
Recoveries
2
1
6
—
—
9
Balance, end of period
$
6,738
$
2,250
$
1,415
$
385
$
3
$
10,791
June 30, 2015
Agricultural
Commercial Real Estate
Commercial
Residential Real Estate
Installment and Consumer Other
Total
Balance, beginning of year
$
3,456
$
3,326
$
2,420
$
1,392
$
9
$
10,603
Provision for loan losses
1,177
(544
)
(851
)
(234
)
(6
)
(458
)
Loans charged off
—
(131
)
(411
)
(172
)
—
(714
)
Recoveries
5
3
456
2
—
466
Balance, end of period
$
4,638
$
2,654
$
1,614
$
988
$
3
$
9,897</t>
  </si>
  <si>
    <t>Balances in Allowance for Loan Losses and Recorded Balance in Loans by Portfolio Segment and Based on Impairment Method</t>
  </si>
  <si>
    <t>The following tables present the balances in the allowance for loan losses and the recorded balance in loans by portfolio segment and based on impairment method as of June 30, 2016 and December 31, 2015:
June 30, 2016
Individually Evaluated for Impairment
Collectively Evaluated for Impairment
Total
(dollars in thousands)
Allowance for loan losses:
Agricultural loans
$
273
$
6,465
$
6,738
Commercial real estate loans
564
1,686
2,250
Commercial loans
964
451
1,415
Residential real estate loans
—
385
385
Installment and consumer other
—
3
3
Total ending allowance for loan losses
1,801
8,990
10,791
Loans:
Agricultural loans
17,350
537,031
554,381
Commercial real estate loans
8,005
260,451
268,456
Commercial loans
6,275
75,897
82,172
Residential real estate loans
94
54,908
55,002
Installment and consumer other
—
299
299
Total loans
31,724
928,586
960,310
Net loans
$
29,923
$
919,596
$
949,519
December 31, 2015
Individually Evaluated for Impairment
Collectively Evaluated for Impairment
Total
(dollars in thousands)
Allowance for loan losses:
Agricultural loans
$
1,055
$
5,300
$
6,355
Commercial real estate loans
357
1,880
2,237
Commercial loans
890
378
1,268
Residential real estate loans
—
533
533
Installment and consumer other
—
12
12
Total ending allowance for loan losses
2,302
8,103
10,405
Loans:
Agricultural loans
20,724
478,596
499,320
Commercial real estate loans
4,197
157,544
161,741
Commercial loans
5,481
46,497
51,978
Residential real estate loans
—
34,631
34,631
Installment and consumer other
—
519
519
Total loans
30,402
717,787
748,189
Net loans
$
28,100
$
709,684
$
737,784</t>
  </si>
  <si>
    <t>Schedule of Aging of Recorded Investment in Past Due Loans</t>
  </si>
  <si>
    <t>The following table presents the aging of the recorded investment in past due loans at June 30, 2016 and December 31, 2015:
30-59 Days Past Due
60-89 Days Past Due
90+ Days Past Due
Total Past Due
Loans Not Past Due
June 30, 2016
Agricultural loans
$
231
$
1,176
$
11,982
$
13,389
$
540,992
Commercial real estate loans
495
670
2,706
3,871
264,585
Commercial loans
—
—
3,506
3,506
78,666
Residential real estate loans
38
4
—
42
54,960
Installment and consumer other
—
—
—
—
299
Total
$
764
$
1,850
$
18,194
$
20,808
$
939,502
December 31, 2015
Agricultural loans
$
978
$
5
$
2,405
$
3,388
$
495,932
Commercial real estate loans
—
234
2,418
2,652
159,089
Commercial loans
—
—
3,476
3,476
48,502
Residential real estate loans
5
—
—
5
34,626
Installment and consumer other
—
—
—
—
519
Total
$
983
$
239
$
8,299
$
9,521
$
738,668</t>
  </si>
  <si>
    <t>Nonaccrual, Restructured and Certain Past Due Loans</t>
  </si>
  <si>
    <t>The following table lists information on nonaccrual, restructured, and certain past due loans at June 30, 2016 and December 31, 2015:
June 30,
December 31,
2016
2015
(dollars in thousands)
Nonaccrual loans, 90 days or more past due
$
18,194
$
8,299
Nonaccrual loans 30-89 days past due
2,391
1,212
Nonaccrual loans, less than 30 days past due
3,357
15,068
Restructured loans not on nonaccrual status
3,583
610
90 days or more past due and still accruing
—
—</t>
  </si>
  <si>
    <t>Recorded Investment in Nonaccrual and Loans Past Due 90 Days or More</t>
  </si>
  <si>
    <t>The following table presents the recorded investment in nonaccrual loans and loans past due 90 days or more at June 30, 2016 and December 31, 2015:
June 30,
December 31,
2016
2015
(dollars in thousands)
Agricultural loans
$
13,784
$
17,705
Commercial real estate loans
4,715
3,162
Commercial loans
5,349
3,712
Residential real estate loans
94
—
Total
$
23,942
$
24,579</t>
  </si>
  <si>
    <t>TDRs by Loan Class</t>
  </si>
  <si>
    <t>The following table presents the TDRs by loan class at June 30, 2016 and December 31, 2015:
Non-Accrual
Restructured and Accruing
Total
(dollars in thousands)
June 30, 2016
Agricultural loans
$
6,322
$
—
$
6,322
Commercial real estate loans
2,008
2,383
4,391
Commercial loans
1,671
1,200
2,871
Residential real estate loans
94
—
94
Installment and consumer other
—
—
—
Total
$
10,095
$
3,583
$
13,678
December 31, 2015
Agricultural loans
$
1,337
$
—
$
1,337
Commercial real estate loans
744
486
1,230
Commercial loans
235
124
359
Residential real estate loans
—
—
—
Installment and consumer other
—
—
—
Total
$
2,316
$
610
$
2,926</t>
  </si>
  <si>
    <t>Risk Category of Loans by Class of Loans</t>
  </si>
  <si>
    <t>Based on the most recent analysis performed by management, the risk category of loans by class of loans is as follows as of June 30, 2016 and December 31, 2015:
As of June 30, 2016
Sound/ Acceptable/ Satisfactory/ Low Satisfactory
Watch
Special Mention
Substandard
Total Loans
(dollars in thousands)
Agricultural loans
$
473,008
$
44,356
$
19,667
$
17,350
$
554,381
Commercial real estate loans
230,808
21,134
8,509
8,005
268,456
Commercial loans
65,699
6,920
3,278
6,275
82,172
Residential real estate loans
51,154
3,754
—
94
55,002
Installment and consumer other
299
—
—
—
299
Total
$
820,968
$
76,164
$
31,454
$
31,724
$
960,310
As of December 31, 2015
Sound/ Acceptable/ Satisfactory/ Low Satisfactory
Watch
Special Mention
Substandard
Total Loans
(dollars in thousands)
Agricultural loans
$
441,528
$
30,762
$
6,306
$
20,724
$
499,320
Commercial real estate loans
139,061
13,956
4,527
4,197
161,741
Commercial loans
40,496
5,468
533
5,481
51,978
Residential real estate loans
27,514
4,572
2,545
—
34,631
Installment and consumer other
518
1
—
—
519
Total
$
649,117
$
54,759
$
13,911
$
30,402
$
748,189</t>
  </si>
  <si>
    <t>LOAN SERVICING RIGHTS  (Tables)</t>
  </si>
  <si>
    <t>Summary of Servicing Rights Capitalized and Amortized along with the Aggregate Activity in Related Valuation</t>
  </si>
  <si>
    <t>The following summarizes servicing rights capitalized and amortized, along with the aggregate activity in related valuation allowances:
June 30,
December 31,
2016
2015
(dollars in thousands)
Loan servicing rights:
Balance, beginning of period
$
8,145
$
7,746
Additions
3,025
3,731
Disposals
(1,056
)
(1,421
)
Amortization
(1,003
)
(1,911
)
Balance, end of period
$
9,111
$
8,145</t>
  </si>
  <si>
    <t>GOODWILL AND CORE DEPOSIT INTANGIBLE (Tables)</t>
  </si>
  <si>
    <t>Finite Lived Intangible Assets [Line Items]</t>
  </si>
  <si>
    <t>Core Deposit Intangible</t>
  </si>
  <si>
    <t>June 30, 2016
December 31, 2015
(dollars in thousands)
Core deposit intangible:
Gross carrying amount
$
1,801
$
—
Accumulated amortization
(54
)
—
Net book value
$
1,747
$
—
Additions during the period
$
1,801
$
—</t>
  </si>
  <si>
    <t>DEPOSITS (Tables)</t>
  </si>
  <si>
    <t>Summary of Deposits</t>
  </si>
  <si>
    <t>Deposits are summarized as follows at June 30, 2016 and December 31, 2015:
June 30,
December 31,
2016
2015
(dollars in thousands)
Demand deposits
$
97,012
$
70,914
Savings
236,186
174,979
Certificates of deposit
559,337
426,333
Total deposits
$
892,535
$
672,226</t>
  </si>
  <si>
    <t>EQUITY INCENTIVE PLAN (Tables)</t>
  </si>
  <si>
    <t>Status and Changes in Stock Option 2012 Plan</t>
  </si>
  <si>
    <t>The status of the Company’s 2012 Plan and changes in the 2012 Plan as of June 30, 2016 are as follows:
June 30, 2016
Number of Options
Weighted-Average Exercise Price
Aggregate Intrinsic Value (1)
(dollars in thousands except option and per share data)
Outstanding, beginning of year
351,931
$
13.71
Granted
45,097
19.83
Exercised
(6,943
)
13.44
Forfeited/expired
—
—
Outstanding, end of period
390,085
$
14.43
$
2,391
Options exercisable at period-end
262,570
$
12.54
$
2,122
Weighted-average fair value of options granted during the period (2)
$
4.87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June 30, 2016. This amount changes based on changes in the market value of the Company’s stock.
(2)
The fair value (present value of the estimated future benefit to the option holder) of each option grant is estimated on the date of grant using the Black-Scholes option pricing model.</t>
  </si>
  <si>
    <t>Activity in Restricted Stock Awards</t>
  </si>
  <si>
    <t>Activity in restricted stock awards (“RSA”) as of June 30, 2016 is as follows:
June 30, 2016
RSAs
Weighted Average Grant Price
Outstanding, beginning of year
46,621
$
14.92
Granted
13,757
19.77
Vested
(11,560
)
12.05
Forfeited/expired
—
—
Outstanding, end of period
48,818
$
16.96</t>
  </si>
  <si>
    <t>REGULATORY MATTERS (Tables)</t>
  </si>
  <si>
    <t>Summary of Actual Capital Amount and Ratio of Company's and Bank's</t>
  </si>
  <si>
    <t>The Company’s and the Bank’s actual capital amounts and ratios are presented in the following table:
Actual
Minimum For Capital Adequacy Purposes (a)
Minimum To Be Well Capitalized Under Prompt Corrective Action Provisions:
Amount
Ratio
Amount
Ratio
Amount
Ratio
(dollars in thousands)
June 30, 2016
Total Capital (to risk weighted assets):
Consolidated
$
145,270
13.84
%
$
90,545
8.625
%
No t
Bank
140,695
13.41
%
90,521
8.625
%
$
104,952
10.00
%
Tier 1 Capital (to risk weighted assets):
Consolidated
133,967
12.76
%
69,549
6.625
%
Not applicable
Bank
129,392
12.33
%
69,530
6.625
%
83,961
8.00
%
Tier 1 Capital (to average assets):
Consolidated
133,967
11.73
%
45,681
4.00
%
Not applicable
Bank
129,392
11.34
%
45,655
4.00
%
57,069
5.00
%
Tier 1 Common Equity Ratio (to risk weighted assets):
Consolidated
110,560
10.53
%
53,802
5.125
%
Not applicable
Bank
129,392
12.33
%
53,788
5.125
%
68,218
6.50
%
December 31, 2015
Total Capital (to risk weighted assets):
Consolidated
$
144,495
17.51
%
$
66,013
8.00
%
Not applicable
Bank
125,354
15.19
%
66,000
8.00
%
$
82,500
10.00
%
Tier 1 Capital (to risk weighted assets):
Consolidated
134,175
16.26
%
49,510
6.00
%
Not applicable
Bank
115,036
13.94
%
49,500
6.00
%
66,000
8.00
%
Tier 1 Capital (to average assets):
Consolidated
134,175
15.49
%
34,656
4.00
%
Not applicable
Bank
115,036
13.29
%
34,635
4.00
%
43,294
5.00
%
Tier 1 Common Equity Ratio (to risk weighted assets):
Consolidated
98,803
11.97
%
37,132
4.50
%
Not applicable
Bank
115,036
13.94
%
37,125
4.50
%
53,625
6.50
%
(a)
The ratios for June 30, 2016 include a capital conservation buffer of 0.625%.</t>
  </si>
  <si>
    <t>FAIR VALUE MEASUREMENTS (Tables)</t>
  </si>
  <si>
    <t>Assets and Liabilities Measured at Fair Value on Recurring Basis</t>
  </si>
  <si>
    <t>Assets measured at fair value on a recurring basis are summarized below:
Level 1 Inputs
Level 2 Inputs
Level 3 Inputs
Total Fair Value
(dollars in thousands)
June 30, 2016
Securities available for sale:
U.S. government and agency securities
$
—
$
2,004
$
—
$
2,004
Municipal securities
—
43,233
—
43,233
Mortgage-backed securities
—
79,953
—
79,953
Asset-backed securities
—
3,846
—
3,846
Total assets at fair value
$
—
$
129,036
$
—
$
129,036
December 31, 2015
Securities available for sale:
U.S. government and agency securities
$
—
$
2,003
$
—
$
2,003
Municipal securities
—
46,312
—
46,312
Mortgage-backed securities
—
34,966
—
34,966
Total assets at fair value
$
—
$
83,281
$
—
$
83,281</t>
  </si>
  <si>
    <t>Financial Instruments Carried on Consolidated Balance Sheet for Which Nonrecurring Change in Fair Value Has Been Recorded</t>
  </si>
  <si>
    <t>The following table presents the financial instruments carried on the consolidated balance sheet by caption and by level in the fair value hierarchy for which a nonrecurring change in fair value has been recorded:
Level 1 Inputs
Level 2 Inputs
Level 3 Inputs
Impairment Losses
(dollars in thousands)
June 30, 2016
Impaired loans
$
—
$
—
$
29,923
$
1,801
Other real estate owned
—
—
2,789
84
Total assets at fair value
$
—
$
—
$
32,712
$
1,885
December 31, 2015
Impaired loans
$
—
$
—
$
28,100
$
2,302
Other real estate owned
—
—
2,872
256
Total assets at fair value
$
—
$
—
$
30,972
$
2,558</t>
  </si>
  <si>
    <t>Significant Inputs Used in Fair Value Measurements for Level 3 Assets Measured on Nonrecurring Basis</t>
  </si>
  <si>
    <t xml:space="preserve">The significant inputs used in the fair value measurements for Level 3 assets measured at fair value on a nonrecurring basis are as follows:
June 30, 2016
Valuation Techniques
Unobservable Inputs
Range (Average)
Impaired loans
Evaluation of collateral
Estimation of value
NM*
Other real estate owned
Appraisal
Appraisal adjustment
7%-22% (11%)
December 31, 2015
Valuation Techniques
Unobservable Inputs
Range (Average)
Impaired loans
Evaluation of collateral
Estimation of value
NM*
Other real estate owned
Appraisal
Appraisal adjustment
4%-23% (12%) </t>
  </si>
  <si>
    <t>Estimated Fair Values and Related Carrying or Notional Amounts of Financial Instruments</t>
  </si>
  <si>
    <t xml:space="preserve">The estimated fair values, and related carrying or notional amounts, of the Company’s financial instruments are as follows:
June 30,
December 31,
2016
2015
Carrying Amount
Fair Value
Carrying Amount
Fair Value
Input Level
(dollars in thousands)
Financial assets:
Cash and cash equivalents
$
21,224
$
21,224
$
14,907
$
14,907
1
FHLB Stock
5,654
5,654
3,507
3,507
2
Securities available for sale
129,036
129,036
83,281
83,281
2
Loans, net of allowance for loan losses
949,519
966,070
737,784
745,572
3
Loans held for sale
4,832
4,832
9,201
9,201
3
Accrued interest receivable
3,294
3,294
2,562
2,562
2
Loan servicing rights
9,111
11,798
8,145
10,705
3
Financial liabilities:
Deposits:
Time
559,336
566,962
426,333
431,077
3
Other deposits
333,198
334,055
245,893
242,493
1
Other borrowings
2,502
2,502
3,945
3,945
3
Advances from FHLB
118,295
119,899
66,445
67,318
3
Subordinated debentures
15,407
15,407
12,372
12,372
3
Accrued interest payable
1,594
1,594
1,459
1,459
2 </t>
  </si>
  <si>
    <t>OTHER REAL ESTATE OWNED (Tables)</t>
  </si>
  <si>
    <t>Schedule of Other Real Estate Owned</t>
  </si>
  <si>
    <t>Changes in other real estate owned are as follows:
For the Three Months Ended
For the Six Months Ended
June 30,
June 30,
2016
2015
2016
2015
(dollars in thousands)
Balance, beginning of period
$
2,947
$
5,128
$
2,872
$
7,137
Assets foreclosed
—
45
159
45
Assets acquired
1,951
—
1,951
—
Write-down of other real estate owned
—
—
(84
)
(182
)
Net gain (loss) on sales of other real estate owned
89
87
89
(286
)
Capitalized additions to other real estate owned
—
—
—
39
Proceeds from sale of other real estate owned
(2,198
)
(2,049
)
(2,198
)
(3,542
)
Balance, end of period
$
2,789
$
3,211
$
2,789
$
3,211</t>
  </si>
  <si>
    <t>Expenses Applicable to Other Real Estate Owned</t>
  </si>
  <si>
    <t>Expenses applicable to other real estate owned include the following:
For the Three Months Ended
For the Six Months Ended
June 30,
June 30,
2016
2015
2016
2015
(dollars in thousands)
Net loss (gain) on sales of other real estate owned
$
(89
)
$
(87
)
$
(89
)
$
286
Write-down of other real estate owned
—
—
84
182
Operating expenses, net of rental income
48
(39
)
79
(70
)
$
(41
)
$
(126
)
$
74
$
398</t>
  </si>
  <si>
    <t>Basis of Presentation - Additional Information (Detail) - USD ($)</t>
  </si>
  <si>
    <t>Basis of Presentation [Line Items]</t>
  </si>
  <si>
    <t>Impairment charge to goodwill</t>
  </si>
  <si>
    <t>Amortization period on accelerated basis</t>
  </si>
  <si>
    <t>66 months</t>
  </si>
  <si>
    <t>Impairment charge to intangible assets</t>
  </si>
  <si>
    <t>Acquisitions - Additional Information (Detail) $ in Thousands</t>
  </si>
  <si>
    <t>May 16, 2016Branch</t>
  </si>
  <si>
    <t>May 13, 2016USD ($)shares</t>
  </si>
  <si>
    <t>Business Acquisition [Line Items]</t>
  </si>
  <si>
    <t>Business acquisition, date of acquisition</t>
  </si>
  <si>
    <t>May 13,
		2016</t>
  </si>
  <si>
    <t>Business acquisition, name of acquired entity</t>
  </si>
  <si>
    <t>Business acquisition, date of acquisition agreement</t>
  </si>
  <si>
    <t>Nov. 19,
		2015</t>
  </si>
  <si>
    <t>Business acquisition, consideration paid in cash | $</t>
  </si>
  <si>
    <t>Business acquisition, consideration paid in shares | shares</t>
  </si>
  <si>
    <t>Investors Community Bank</t>
  </si>
  <si>
    <t>Number of branches | Branch</t>
  </si>
  <si>
    <t>Acquisitions - Fair Value of Assets Acquired and Liabilities Assumed (Detail) - USD ($) $ in Thousands</t>
  </si>
  <si>
    <t>May 13, 2016</t>
  </si>
  <si>
    <t>Cash, cash equivalents and securities available for sale</t>
  </si>
  <si>
    <t>Loans, net</t>
  </si>
  <si>
    <t>Other real estate owned</t>
  </si>
  <si>
    <t>Core deposit intangible</t>
  </si>
  <si>
    <t>Premises and equipment, and other assets</t>
  </si>
  <si>
    <t>Total assets acquired</t>
  </si>
  <si>
    <t>Subordinated debentures and other liabilities</t>
  </si>
  <si>
    <t>Total liabilities assumed</t>
  </si>
  <si>
    <t>Excess of assets acquired over liabilities assumed</t>
  </si>
  <si>
    <t>Less: Purchase price</t>
  </si>
  <si>
    <t>As Recorded by Fox River Valley | Fox River Valley</t>
  </si>
  <si>
    <t>Fair Value Adjustment</t>
  </si>
  <si>
    <t>Acquisitions - Supplemental Pro Forma Information of Fox River Valley Merger (Detail) - USD ($) $ in Thousands</t>
  </si>
  <si>
    <t>Supplemental Pro Forma Information [Abstract]</t>
  </si>
  <si>
    <t>[1]</t>
  </si>
  <si>
    <t>For purposes of the supplemental pro forma information, merger-related expenses of $2.5 million that are reflected in the Company’s six months ended June 30, 2016 consolidated statement of operations were reflected in the pro forma presentation for the first quarter of 2015.</t>
  </si>
  <si>
    <t>Acquisitions - Supplemental Pro Forma Information of Fox River Valley Merger (Parenthetical) (Detail) $ in Millions</t>
  </si>
  <si>
    <t>Jun. 30, 2016USD ($)</t>
  </si>
  <si>
    <t>Merger-related expenses</t>
  </si>
  <si>
    <t>Earnings Per Share - Schedule of Basic and Diluted Earnings Per Share (Detail) - USD ($) $ in Thousands</t>
  </si>
  <si>
    <t>Net income from continuing operations</t>
  </si>
  <si>
    <t>Less: preferred stock dividends including SBLF</t>
  </si>
  <si>
    <t>Income available to common shareholders for basic earnings per common share</t>
  </si>
  <si>
    <t>Average number of common shares issued</t>
  </si>
  <si>
    <t>Less: weighted average treasury shares</t>
  </si>
  <si>
    <t>Less: weighted average nonvested equity incentive plan shares</t>
  </si>
  <si>
    <t>Weighted average number of common shares outstanding</t>
  </si>
  <si>
    <t>Effect of dilutive options</t>
  </si>
  <si>
    <t>Weighted average number of common shares outstanding used to calculate diluted earnings per common share</t>
  </si>
  <si>
    <t>Securities Available-for-Sale - Schedule of Amortized Cost and Fair Value of Available for Sale of Securities (Detail) - USD ($) $ in Thousands</t>
  </si>
  <si>
    <t>Schedule Of Available For Sale Securities [Line Items]</t>
  </si>
  <si>
    <t>Amortized Cost</t>
  </si>
  <si>
    <t>Unrealized Gains</t>
  </si>
  <si>
    <t>Unrealized Losses</t>
  </si>
  <si>
    <t>Fair Value</t>
  </si>
  <si>
    <t>U.S. Government and Agency Securities</t>
  </si>
  <si>
    <t>Municipal securities</t>
  </si>
  <si>
    <t>Mortgage-backed securities</t>
  </si>
  <si>
    <t>Asset-backed securities</t>
  </si>
  <si>
    <t>Securities Available for Sale - Schedule of Amortized Cost and Fair Value of Securities Available for Sale by Contractual Maturity (Detail) - USD ($) $ in Thousands</t>
  </si>
  <si>
    <t>Available For Sale Securities [Abstract]</t>
  </si>
  <si>
    <t>Due in one year or less, Amortized Cost</t>
  </si>
  <si>
    <t>Due from one to five years, Amortized Cost</t>
  </si>
  <si>
    <t>Due from five to ten years, Amortized Cost</t>
  </si>
  <si>
    <t>Due after ten years, Amortized Cost</t>
  </si>
  <si>
    <t>Mortgage-backed securities, Amortized Cost</t>
  </si>
  <si>
    <t>Due in one year or less, Fair Value</t>
  </si>
  <si>
    <t>Due from one to five years, Fair Value</t>
  </si>
  <si>
    <t>Due from five to ten years, Fair Value</t>
  </si>
  <si>
    <t>Due after ten years, Fair Value</t>
  </si>
  <si>
    <t>Mortgage-backed securities, Fair Value</t>
  </si>
  <si>
    <t>Securities Available-for-Sale - Additional Information (Detail) - USD ($)</t>
  </si>
  <si>
    <t>Sale of available-for-sale securities</t>
  </si>
  <si>
    <t>Securities Available-for-Sale - Schedule of Fair Value and Gross Unrealized Losses of Entity's Investments (Detail) - USD ($) $ in Thousands</t>
  </si>
  <si>
    <t>12 Months Ended</t>
  </si>
  <si>
    <t>Investments with unrealized losses less than 12 months, fair value</t>
  </si>
  <si>
    <t>Investments with unrealized losses less than 12 months, unrealized losses</t>
  </si>
  <si>
    <t>Investments with unrealized losses 12 months or greater, fair value</t>
  </si>
  <si>
    <t>Investments with unrealized losses 12 months or greater, unrealized losses</t>
  </si>
  <si>
    <t>Investments with unrealized losses, fair value</t>
  </si>
  <si>
    <t>Investments with unrealized losses, unrealized losses</t>
  </si>
  <si>
    <t>Loans - Components of Loans (Detail) - USD ($) $ in Thousands</t>
  </si>
  <si>
    <t>Dec. 31, 2014</t>
  </si>
  <si>
    <t>Loans And Leases Receivable Net Reported Amount [Abstract]</t>
  </si>
  <si>
    <t>Agricultural loans</t>
  </si>
  <si>
    <t>Commercial real estate loans</t>
  </si>
  <si>
    <t>Commercial loans</t>
  </si>
  <si>
    <t>Residential real estate loans</t>
  </si>
  <si>
    <t>Installment and consumer other</t>
  </si>
  <si>
    <t>Total gross loans</t>
  </si>
  <si>
    <t>Loans - Changes in Allowance for Loan Losses by Portfolio Segment (Detail) - USD ($) $ in Thousands</t>
  </si>
  <si>
    <t>Accounts Notes And Loans Receivable [Line Items]</t>
  </si>
  <si>
    <t>Balance, beginning of year</t>
  </si>
  <si>
    <t>Recoveries</t>
  </si>
  <si>
    <t>Balance, end of period</t>
  </si>
  <si>
    <t>Agricultural</t>
  </si>
  <si>
    <t>Commercial Real Estate</t>
  </si>
  <si>
    <t>Commercial</t>
  </si>
  <si>
    <t>Residential Real Estate</t>
  </si>
  <si>
    <t>Installment And Consumer Other</t>
  </si>
  <si>
    <t>Loans - Balances in Allowance for Loan Losses and Recorded Balance in Loans by Portfolio Segment and Based on Impairment Method (Detail) - USD ($) $ in Thousands</t>
  </si>
  <si>
    <t>Financing Receivable Allowance For Credit Losses [Line Items]</t>
  </si>
  <si>
    <t>Loans individually evaluated for impairment</t>
  </si>
  <si>
    <t>Loans collectively evaluated for impairment</t>
  </si>
  <si>
    <t>Allowance for loan losses:</t>
  </si>
  <si>
    <t>Allowance for loan losses individually evaluated for impairment</t>
  </si>
  <si>
    <t>Allowance for loan losses collectively evaluated for impairment</t>
  </si>
  <si>
    <t>Loans:</t>
  </si>
  <si>
    <t>Agricultural Loans</t>
  </si>
  <si>
    <t>Commercial Real Estate Loans</t>
  </si>
  <si>
    <t>Commercial Loans</t>
  </si>
  <si>
    <t>Residential Real Estate Loans</t>
  </si>
  <si>
    <t>Loans - Schedule of Aging of Recorded Investment in Past Due Loans (Detail) - USD ($) $ in Thousands</t>
  </si>
  <si>
    <t>Financing Receivable Recorded Investment Past Due [Line Items]</t>
  </si>
  <si>
    <t>Loans Past Due</t>
  </si>
  <si>
    <t>Loans Not Past Due</t>
  </si>
  <si>
    <t>Financing Receivables 30 To 59 Days Past Due</t>
  </si>
  <si>
    <t>Financing Receivables 60 To 89 Days Past Due</t>
  </si>
  <si>
    <t>Financing Receivables Equal To Greater Than 90 Days Past Due</t>
  </si>
  <si>
    <t>Agricultural Loans | Financing Receivables 30 To 59 Days Past Due</t>
  </si>
  <si>
    <t>Agricultural Loans | Financing Receivables 60 To 89 Days Past Due</t>
  </si>
  <si>
    <t>Agricultural Loans | Financing Receivables Equal To Greater Than 90 Days Past Due</t>
  </si>
  <si>
    <t>Commercial Real Estate Loans | Financing Receivables 30 To 59 Days Past Due</t>
  </si>
  <si>
    <t>Commercial Real Estate Loans | Financing Receivables 60 To 89 Days Past Due</t>
  </si>
  <si>
    <t>Commercial Real Estate Loans | Financing Receivables Equal To Greater Than 90 Days Past Due</t>
  </si>
  <si>
    <t>Commercial Loans | Financing Receivables Equal To Greater Than 90 Days Past Due</t>
  </si>
  <si>
    <t>Residential Real Estate Loans | Financing Receivables 30 To 59 Days Past Due</t>
  </si>
  <si>
    <t>Residential Real Estate Loans | Financing Receivables 60 To 89 Days Past Due</t>
  </si>
  <si>
    <t>Loans - Nonaccrual, Restructured and Certain Past Due Loans (Detail) - USD ($) $ in Thousands</t>
  </si>
  <si>
    <t>Nonaccrual loans, past due</t>
  </si>
  <si>
    <t>Restructured loans not on nonaccrual status</t>
  </si>
  <si>
    <t>Financing Receivables 30 To 89 Days Past Due</t>
  </si>
  <si>
    <t>Financing Receivables 1 To 29 Days Past Due</t>
  </si>
  <si>
    <t>Loans - Recorded Investment in Nonaccrual Loans and Loans Past Due 90 Days or More (Detail) - USD ($) $ in Thousands</t>
  </si>
  <si>
    <t>Recorded investment in nonaccrual and loans past due 90 days or more</t>
  </si>
  <si>
    <t>Loans - Additional Information (Detail) - USD ($)</t>
  </si>
  <si>
    <t>Average recorded investment in total impaired loans</t>
  </si>
  <si>
    <t>Interest income recognized on total impaired loans</t>
  </si>
  <si>
    <t>Interest income recognized for nonaccrual loans</t>
  </si>
  <si>
    <t>Specific reserve to customers whose loan terms have been modified in TDR</t>
  </si>
  <si>
    <t>Additional lending commitments to customers with outstanding loans that are classified as TDRs</t>
  </si>
  <si>
    <t>Minimum exposure for annual internal credit review</t>
  </si>
  <si>
    <t>TDR Loans</t>
  </si>
  <si>
    <t>TDR loans, unfunded commitments</t>
  </si>
  <si>
    <t>Loans - TDRs by loan class (Detail) - USD ($) $ in Thousands</t>
  </si>
  <si>
    <t>Non-Accrual</t>
  </si>
  <si>
    <t>Restructured and Accruing</t>
  </si>
  <si>
    <t>Agricultural Loans | TDR Loans</t>
  </si>
  <si>
    <t>Commercial Real Estate Loans | TDR Loans</t>
  </si>
  <si>
    <t>Commercial Loans | TDR Loans</t>
  </si>
  <si>
    <t>Residential Real Estate Loans | TDR Loans</t>
  </si>
  <si>
    <t>Loans - Risk Category of Loans by Class of Loans (Detail) - USD ($) $ in Thousands</t>
  </si>
  <si>
    <t>Long Term Debt [Line Items]</t>
  </si>
  <si>
    <t>Sound/ Acceptable/ Satisfactory/ Low Satisfactory</t>
  </si>
  <si>
    <t>Watch</t>
  </si>
  <si>
    <t>Special Mention</t>
  </si>
  <si>
    <t>Substandard</t>
  </si>
  <si>
    <t>Loan Servicing Rights - Additional Information (Detail) - USD ($) $ in Thousands</t>
  </si>
  <si>
    <t>Servicing Assets at Fair Value [Line Items]</t>
  </si>
  <si>
    <t>Unpaid principal balance of mortgage</t>
  </si>
  <si>
    <t>Servicing assets and servicing liabilities at fair value, assumptions used to estimate fair value, discount rate</t>
  </si>
  <si>
    <t>10.00%</t>
  </si>
  <si>
    <t>Level 3 Inputs</t>
  </si>
  <si>
    <t>Loan servicing rights, fair value</t>
  </si>
  <si>
    <t>Minimum</t>
  </si>
  <si>
    <t>Servicing assets and servicing liabilities at fair value, assumptions used to estimate fair value, Prepayment speed</t>
  </si>
  <si>
    <t>4.00%</t>
  </si>
  <si>
    <t>Maximum</t>
  </si>
  <si>
    <t>9.00%</t>
  </si>
  <si>
    <t>Loan Servicing Rights - Summary of Servicing Rights Capitalized and Amortized along with the Aggregate Activity in Related Valuation (Detail) - USD ($) $ in Thousands</t>
  </si>
  <si>
    <t>Balance, beginning of period</t>
  </si>
  <si>
    <t>Additions</t>
  </si>
  <si>
    <t>Disposals</t>
  </si>
  <si>
    <t>Amortization</t>
  </si>
  <si>
    <t>Goodwill and Core Deposit Intangible - Additional Information (Detail) - USD ($)</t>
  </si>
  <si>
    <t>Goodwill And Intangible Assets [Line Items]</t>
  </si>
  <si>
    <t>Intangible assets, amortization period on accelerated basis</t>
  </si>
  <si>
    <t>Intangible assets, net</t>
  </si>
  <si>
    <t>Core Deposit | Fox River Valley</t>
  </si>
  <si>
    <t>Gross carrying amount of intangible assets</t>
  </si>
  <si>
    <t>Amortization on intangible assets</t>
  </si>
  <si>
    <t>Goodwill and Core Deposit Intangible - Core Deposit Intangible (Detail) - Core Deposit - USD ($)</t>
  </si>
  <si>
    <t>Core deposit intangible:</t>
  </si>
  <si>
    <t>Accumulated amortization</t>
  </si>
  <si>
    <t>Net book value</t>
  </si>
  <si>
    <t>Gross carrying amount</t>
  </si>
  <si>
    <t>Additions during the period</t>
  </si>
  <si>
    <t>Deposits - Summary of Deposits (Detail) - USD ($) $ in Thousands</t>
  </si>
  <si>
    <t>Deposits [Abstract]</t>
  </si>
  <si>
    <t>Demand deposits</t>
  </si>
  <si>
    <t>Savings</t>
  </si>
  <si>
    <t>Certificates of deposit</t>
  </si>
  <si>
    <t>Deposits - Additional Information (Detail) - USD ($) $ in Millions</t>
  </si>
  <si>
    <t>Brokered deposits</t>
  </si>
  <si>
    <t>Subordinated Debentures - Additional Information (Detail) - Fox River Valley Capital Trust I</t>
  </si>
  <si>
    <t>Debt Instrument [Line Items]</t>
  </si>
  <si>
    <t>Junior subordinated debentures owned amount</t>
  </si>
  <si>
    <t>Interest rate</t>
  </si>
  <si>
    <t>4.855%</t>
  </si>
  <si>
    <t>5-year LIBOR</t>
  </si>
  <si>
    <t>Basis spread on variable rate</t>
  </si>
  <si>
    <t>3.40%</t>
  </si>
  <si>
    <t>Trust Preferred Securities Subject to Mandatory Redemption</t>
  </si>
  <si>
    <t>Floating rate junior subordinated debentures</t>
  </si>
  <si>
    <t>Incremental redeemable capital securities</t>
  </si>
  <si>
    <t>Trust Preferred Securities Subject to Mandatory Redemption | Minimum</t>
  </si>
  <si>
    <t>Floating rate capital securities</t>
  </si>
  <si>
    <t>Equity Incentive Plan - Additional Information (Detail) - USD ($)</t>
  </si>
  <si>
    <t>Share Based Compensation Arrangement By Share Based Payment Award [Line Items]</t>
  </si>
  <si>
    <t>Share-based compensation expense</t>
  </si>
  <si>
    <t>Option term</t>
  </si>
  <si>
    <t>10 years</t>
  </si>
  <si>
    <t>Maximum | Equity Option</t>
  </si>
  <si>
    <t>Vesting period</t>
  </si>
  <si>
    <t>5 years</t>
  </si>
  <si>
    <t>Minimum | Equity Option</t>
  </si>
  <si>
    <t>1 year</t>
  </si>
  <si>
    <t>Restricted Stock Awards</t>
  </si>
  <si>
    <t>Number of restricted stock granted under plan</t>
  </si>
  <si>
    <t>Restricted Stock Awards | Maximum</t>
  </si>
  <si>
    <t>Restricted Stock Awards | Minimum</t>
  </si>
  <si>
    <t>Employee Stock Option and Restricted Stock Awards</t>
  </si>
  <si>
    <t>Unrecognized share-based compensation expense related to nonvested options and restricted stock awards amounted</t>
  </si>
  <si>
    <t>Unrecognized share-based compensation expense related to nonvested options and restricted stock award amounted, weighted average period of recognition</t>
  </si>
  <si>
    <t>2 years 2 months 27 days</t>
  </si>
  <si>
    <t>2016 Long Term Incentive Plan</t>
  </si>
  <si>
    <t>Number of options granted under plan</t>
  </si>
  <si>
    <t>2016 Long Term Incentive Plan | Restricted Stock Awards</t>
  </si>
  <si>
    <t>2012 Equity Incentive Compensation Plan</t>
  </si>
  <si>
    <t>2012 Equity Incentive Compensation Plan | Stock Options And Restricted Stock [Member]</t>
  </si>
  <si>
    <t>Equity Incentive Plan - Status and Changes in Stock Option 2012 Plan (Detail) $ / shares in Units, $ in Thousands</t>
  </si>
  <si>
    <t>Jun. 30, 2016USD ($)$ / sharesshares</t>
  </si>
  <si>
    <t>Number of Options</t>
  </si>
  <si>
    <t>Options, Exercised | shares</t>
  </si>
  <si>
    <t>Options, Outstanding beginning of year | shares</t>
  </si>
  <si>
    <t>Options, Granted | shares</t>
  </si>
  <si>
    <t>Options, Outstanding end of period | shares</t>
  </si>
  <si>
    <t>Options exercisable at period-end | shares</t>
  </si>
  <si>
    <t>Weighted-Average Exercise Price</t>
  </si>
  <si>
    <t>Weighted Average Exercise price, Outstanding, beginning of year | $ / shares</t>
  </si>
  <si>
    <t>Weighted Average Exercise Price, Granted | $ / shares</t>
  </si>
  <si>
    <t>Weighted Average Exercise Price, Exercised | $ / shares</t>
  </si>
  <si>
    <t>Weighted Average Exercise Price, Outstanding, end of period | $ / shares</t>
  </si>
  <si>
    <t>Weighted Average Exercise Price, Options exercisable at period-end | $ / shares</t>
  </si>
  <si>
    <t>Weighted-average fair value of options granted during the period | $ / shares</t>
  </si>
  <si>
    <t>Aggregate Intrinsic Value</t>
  </si>
  <si>
    <t>Aggregate Intrinsic Value, Outstanding, end of period | $</t>
  </si>
  <si>
    <t>[2]</t>
  </si>
  <si>
    <t>Aggregate Intrinsic Value, Options exercisable at period-end | $</t>
  </si>
  <si>
    <t>The fair value (present value of the estimated future benefit to the option holder) of each option grant is estimated on the date of grant using the Black-Scholes option pricing model.</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June 30, 2016. This amount changes based on changes in the market value of the Company’s stock.</t>
  </si>
  <si>
    <t>Equity Incentive Plan - Activity in Restricted Stock Awards (Detail) - Restricted Stock Awards</t>
  </si>
  <si>
    <t>Jun. 30, 2016$ / sharesshares</t>
  </si>
  <si>
    <t>Number of RSAs</t>
  </si>
  <si>
    <t>RSAs Outstanding, beginning of year | shares</t>
  </si>
  <si>
    <t>RSAs Granted | shares</t>
  </si>
  <si>
    <t>RSAs Vested | shares</t>
  </si>
  <si>
    <t>RSAs Outstanding, end of period | shares</t>
  </si>
  <si>
    <t>Weighted Average Grant Date Fair Value</t>
  </si>
  <si>
    <t>Weighted Average Grant Price Outstanding, Beginning of year | $ / shares</t>
  </si>
  <si>
    <t>Weighted Average Grant Price Outstanding, Granted | $ / shares</t>
  </si>
  <si>
    <t>Weighted Average Grant Price, Vested | $ / shares</t>
  </si>
  <si>
    <t>Weighted Average Grant Price Outstanding, End of year | $ / shares</t>
  </si>
  <si>
    <t>Regulatory Matters - Summary of Actual Capital Amounts and Ratios of Company's and Bank's (Detail) - USD ($) $ in Thousands</t>
  </si>
  <si>
    <t>Compliance with Regulatory Capital Requirements under Banking Regulations [Line Items]</t>
  </si>
  <si>
    <t>Total Capital (to risk weighted assets), Actual Amount</t>
  </si>
  <si>
    <t>Total Capital (to risk weighted assets), Actual Ratio</t>
  </si>
  <si>
    <t>13.84%</t>
  </si>
  <si>
    <t>17.51%</t>
  </si>
  <si>
    <t>Total Capital (to risk weighted assets), Minimum For Capital Adequacy Purpose, Amount</t>
  </si>
  <si>
    <t>Total Capital (to risk weighted assets), Minimum For Capital Adequacy Purpose, Ratio</t>
  </si>
  <si>
    <t>8.625%</t>
  </si>
  <si>
    <t>8.00%</t>
  </si>
  <si>
    <t>Tier 1 Capital (to risk weighted assets), Actual Amount</t>
  </si>
  <si>
    <t>Tier 1 Capital (to risk weighted assets), Actual Ratio</t>
  </si>
  <si>
    <t>12.76%</t>
  </si>
  <si>
    <t>16.26%</t>
  </si>
  <si>
    <t>Tier 1 Capital (to risk weighted assets), Minimum For Capital Adequacy Purposes, Amount</t>
  </si>
  <si>
    <t>Tier 1 Capital (to risk weighted assets), Minimum For Capital Adequacy Purposes, Ratio</t>
  </si>
  <si>
    <t>6.625%</t>
  </si>
  <si>
    <t>6.00%</t>
  </si>
  <si>
    <t>Tier 1 Capital (to average assets), Actual Amount</t>
  </si>
  <si>
    <t>Tier 1 Capital (to average assets), Actual Ratio</t>
  </si>
  <si>
    <t>11.73%</t>
  </si>
  <si>
    <t>15.49%</t>
  </si>
  <si>
    <t>Tier 1 Capital (to average assets), Minimum To Be Adequately Capitalized Under Prompt Corrective Action Provisions, Amount</t>
  </si>
  <si>
    <t>Tier 1 Capital (to average assets), Minimum To Be Adequately Capitalized Under Prompt Corrective Action Provisions, Ratio</t>
  </si>
  <si>
    <t>Tier 1 Common Equity Ratio (to risk weighted assets), Actual Amount</t>
  </si>
  <si>
    <t>Tier 1 Common Equity Ratio (to risk weighted assets), Actual Ratio</t>
  </si>
  <si>
    <t>10.53%</t>
  </si>
  <si>
    <t>11.97%</t>
  </si>
  <si>
    <t>Tier 1 Common Equity Ratio (to risk weighted assets), Minimum For Capital Adequacy Purposes, Amount</t>
  </si>
  <si>
    <t>Tier 1 Common Equity Ratio (to risk weighted assets), Minimum For Capital Adequacy Purposes, Ratio</t>
  </si>
  <si>
    <t>5.125%</t>
  </si>
  <si>
    <t>4.50%</t>
  </si>
  <si>
    <t>Bank</t>
  </si>
  <si>
    <t>13.41%</t>
  </si>
  <si>
    <t>15.19%</t>
  </si>
  <si>
    <t>Total Capital (to risk weighted assets), Minimum To Be Well Capitalized Under Prompt Corrective Action Provisions, Amount</t>
  </si>
  <si>
    <t>Total Capital (to risk weighted assets), Minimum To Be Well Capitalized Under Prompt Corrective Action Provisions, Ratio</t>
  </si>
  <si>
    <t>12.33%</t>
  </si>
  <si>
    <t>13.94%</t>
  </si>
  <si>
    <t>Tier 1 Capital (to risk weighted assets), Minimum To Be Well Capitalized Under Prompt Corrective Action Provisions, Amount</t>
  </si>
  <si>
    <t>Tier 1 Capital (to risk weighted assets), Minimum To Be Well Capitalized Under Prompt Corrective Action Provisions, Ratio</t>
  </si>
  <si>
    <t>11.34%</t>
  </si>
  <si>
    <t>13.29%</t>
  </si>
  <si>
    <t>5.00%</t>
  </si>
  <si>
    <t>Tier 1 Common Equity Ratio (to risk weighted assets), Minimum To Be Well Capitalized Under Prompt Corrective Action Provisions, Amount</t>
  </si>
  <si>
    <t>Tier 1 Common Equity Ratio (to risk weighted assets), Minimum To Be Well Capitalized Under Prompt Corrective Action Provisions, Ratio</t>
  </si>
  <si>
    <t>6.50%</t>
  </si>
  <si>
    <t>The ratios for June 30, 2016 include a capital conservation buffer of 0.625%.</t>
  </si>
  <si>
    <t>Fair Value Measurements - Assets Measured at Fair Value on Recurring Basis (Detail) - USD ($) $ in Thousands</t>
  </si>
  <si>
    <t>Fair Value Assets And Liabilities Measured On Recurring And Nonrecurring Basis [Line Items]</t>
  </si>
  <si>
    <t>Level 2 Inputs</t>
  </si>
  <si>
    <t>Fair Value on a Recurring Basis</t>
  </si>
  <si>
    <t>Fair Value on a Recurring Basis | Level 2 Inputs</t>
  </si>
  <si>
    <t>Fair Value on a Recurring Basis | U.S. Government and Agency Securities</t>
  </si>
  <si>
    <t>Fair Value on a Recurring Basis | U.S. Government and Agency Securities | Level 2 Inputs</t>
  </si>
  <si>
    <t>Fair Value on a Recurring Basis | Municipal securities</t>
  </si>
  <si>
    <t>Fair Value on a Recurring Basis | Municipal securities | Level 2 Inputs</t>
  </si>
  <si>
    <t>Fair Value on a Recurring Basis | Mortgage-backed securities</t>
  </si>
  <si>
    <t>Fair Value on a Recurring Basis | Mortgage-backed securities | Level 2 Inputs</t>
  </si>
  <si>
    <t>Fair Value on a Recurring Basis | Asset-backed securities</t>
  </si>
  <si>
    <t>Fair Value on a Recurring Basis | Asset-backed securities | Level 2 Inputs</t>
  </si>
  <si>
    <t>Fair Value Measurements - Financial Instruments Carried on Consolidated Balance Sheet for Which Nonrecurring Change in Fair Value Has Been Recorded (Detail) - Fair Value on a Nonrecurring Basis - USD ($) $ in Thousands</t>
  </si>
  <si>
    <t>Impairment Losses</t>
  </si>
  <si>
    <t>Total assets at fair value</t>
  </si>
  <si>
    <t>Impaired Loans</t>
  </si>
  <si>
    <t>Impaired Loans | Level 3 Inputs</t>
  </si>
  <si>
    <t>Other Real Estate Owned</t>
  </si>
  <si>
    <t>Other Real Estate Owned | Level 3 Inputs</t>
  </si>
  <si>
    <t>Fair Value Measurements - Significant Inputs Used in Fair Value Measurements for Level 3 Assets Measured on Nonrecurring Basis (Detail) - Level 3 Inputs</t>
  </si>
  <si>
    <t>Fair Value Balance Sheet Grouping Financial Statement Captions [Line Items]</t>
  </si>
  <si>
    <t>Valuation Techniques</t>
  </si>
  <si>
    <t>Evaluation of collateral</t>
  </si>
  <si>
    <t>Unobservable Inputs</t>
  </si>
  <si>
    <t>Estimation of value</t>
  </si>
  <si>
    <t>Appraisal</t>
  </si>
  <si>
    <t>Appraisal adjustment</t>
  </si>
  <si>
    <t>Other Real Estate Owned | Minimum</t>
  </si>
  <si>
    <t>Range (Average)</t>
  </si>
  <si>
    <t>7.00%</t>
  </si>
  <si>
    <t>Other Real Estate Owned | Maximum</t>
  </si>
  <si>
    <t>22.00%</t>
  </si>
  <si>
    <t>23.00%</t>
  </si>
  <si>
    <t>Other Real Estate Owned | Weighted Average</t>
  </si>
  <si>
    <t>11.00%</t>
  </si>
  <si>
    <t>12.00%</t>
  </si>
  <si>
    <t>Fair Value Measurements - Estimated Fair Values and Related Carrying or Notional Amounts of Financial Instruments (Detail) - USD ($) $ in Thousands</t>
  </si>
  <si>
    <t>Financial assets:</t>
  </si>
  <si>
    <t>FHLB Stock</t>
  </si>
  <si>
    <t>Loans, net of allowance for loan losses</t>
  </si>
  <si>
    <t>Financial liabilities:</t>
  </si>
  <si>
    <t>Securities available for sale</t>
  </si>
  <si>
    <t>Level 1 Inputs</t>
  </si>
  <si>
    <t>Cash and cash equivalents, Fair Value</t>
  </si>
  <si>
    <t>Level 1 Inputs | Other Deposits</t>
  </si>
  <si>
    <t>Deposits, Fair Value</t>
  </si>
  <si>
    <t>Accrued interest receivable</t>
  </si>
  <si>
    <t>Accrued interest payable</t>
  </si>
  <si>
    <t>FHLB Stock, Fair Value</t>
  </si>
  <si>
    <t>Accrued interest payable, Fair Value</t>
  </si>
  <si>
    <t>Loans, net of allowance for loan losses, Fair Value</t>
  </si>
  <si>
    <t>Loans held for sale, Fair Value</t>
  </si>
  <si>
    <t>Other borrowings, Fair Value</t>
  </si>
  <si>
    <t>Advances from FHLB, Fair Value</t>
  </si>
  <si>
    <t>Subordinated debentures, Fair Value</t>
  </si>
  <si>
    <t>Level 3 Inputs | Bank Time Deposits</t>
  </si>
  <si>
    <t>Other Real Estate Owned - Summary of Changes in Other Real Estate Owned (Detail) - USD ($) $ in Thousands</t>
  </si>
  <si>
    <t>Real Estate Owned Disclosure Of Detailed Components [Abstract]</t>
  </si>
  <si>
    <t>Assets foreclosed</t>
  </si>
  <si>
    <t>Assets acquired</t>
  </si>
  <si>
    <t>Net gain (loss) on sales of other real estate owned</t>
  </si>
  <si>
    <t>Proceeds from sale of other real estate owned</t>
  </si>
  <si>
    <t>Other Real Estate Owned - Expenses Applicable to Other Real Estate Owned (Detail) - USD ($) $ in Thousands</t>
  </si>
  <si>
    <t>Net loss (gain) on sales of other real estate owned</t>
  </si>
  <si>
    <t>Operating expenses, net of rental income</t>
  </si>
  <si>
    <t>Total Expen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7020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B12" t="n">
        <v>2016</v>
      </c>
    </row>
    <row r="13" spans="1:3">
      <c s="4" r="A13" t="s">
        <v>21</v>
      </c>
      <c s="5" r="B13" t="s">
        <v>22</v>
      </c>
    </row>
    <row r="14" spans="1:3">
      <c s="4" r="A14" t="s">
        <v>23</v>
      </c>
      <c s="6" r="C14" t="n">
        <v>65295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1224</v>
      </c>
      <c s="7" r="C3" t="n">
        <v>14907</v>
      </c>
    </row>
    <row r="4" spans="1:3">
      <c s="4" r="A4" t="s">
        <v>28</v>
      </c>
      <c s="6" r="B4" t="n">
        <v>129036</v>
      </c>
      <c s="6" r="C4" t="n">
        <v>83281</v>
      </c>
    </row>
    <row r="5" spans="1:3">
      <c s="4" r="A5" t="s">
        <v>29</v>
      </c>
      <c s="6" r="B5" t="n">
        <v>5654</v>
      </c>
      <c s="6" r="C5" t="n">
        <v>3507</v>
      </c>
    </row>
    <row r="6" spans="1:3">
      <c s="4" r="A6" t="s">
        <v>30</v>
      </c>
      <c s="6" r="B6" t="n">
        <v>4832</v>
      </c>
      <c s="6" r="C6" t="n">
        <v>9201</v>
      </c>
    </row>
    <row r="7" spans="1:3">
      <c s="4" r="A7" t="s">
        <v>31</v>
      </c>
      <c s="6" r="B7" t="n">
        <v>949519</v>
      </c>
      <c s="6" r="C7" t="n">
        <v>737784</v>
      </c>
    </row>
    <row r="8" spans="1:3">
      <c s="4" r="A8" t="s">
        <v>32</v>
      </c>
      <c s="6" r="B8" t="n">
        <v>10413</v>
      </c>
      <c s="6" r="C8" t="n">
        <v>7165</v>
      </c>
    </row>
    <row r="9" spans="1:3">
      <c s="4" r="A9" t="s">
        <v>33</v>
      </c>
      <c s="6" r="B9" t="n">
        <v>9111</v>
      </c>
      <c s="6" r="C9" t="n">
        <v>8145</v>
      </c>
    </row>
    <row r="10" spans="1:3">
      <c s="4" r="A10" t="s">
        <v>34</v>
      </c>
      <c s="6" r="B10" t="n">
        <v>2789</v>
      </c>
      <c s="6" r="C10" t="n">
        <v>2872</v>
      </c>
    </row>
    <row r="11" spans="1:3">
      <c s="4" r="A11" t="s">
        <v>35</v>
      </c>
      <c s="6" r="B11" t="n">
        <v>11301</v>
      </c>
      <c s="6" r="C11" t="n">
        <v>11155</v>
      </c>
    </row>
    <row r="12" spans="1:3">
      <c s="4" r="A12" t="s">
        <v>36</v>
      </c>
      <c s="6" r="B12" t="n">
        <v>4241</v>
      </c>
      <c s="6" r="C12" t="n">
        <v>2048</v>
      </c>
    </row>
    <row r="13" spans="1:3">
      <c s="4" r="A13" t="s">
        <v>37</v>
      </c>
      <c s="6" r="B13" t="n">
        <v>5038</v>
      </c>
    </row>
    <row r="14" spans="1:3">
      <c s="4" r="A14" t="s">
        <v>38</v>
      </c>
      <c s="6" r="B14" t="n">
        <v>5684</v>
      </c>
      <c s="6" r="C14" t="n">
        <v>4824</v>
      </c>
    </row>
    <row r="15" spans="1:3">
      <c s="4" r="A15" t="s">
        <v>39</v>
      </c>
      <c s="6" r="B15" t="n">
        <v>1160589</v>
      </c>
      <c s="6" r="C15" t="n">
        <v>884889</v>
      </c>
    </row>
    <row r="16" spans="1:3">
      <c s="3" r="A16" t="s">
        <v>40</v>
      </c>
    </row>
    <row r="17" spans="1:3">
      <c s="4" r="A17" t="s">
        <v>41</v>
      </c>
      <c s="6" r="B17" t="n">
        <v>97012</v>
      </c>
      <c s="6" r="C17" t="n">
        <v>70914</v>
      </c>
    </row>
    <row r="18" spans="1:3">
      <c s="4" r="A18" t="s">
        <v>42</v>
      </c>
      <c s="6" r="B18" t="n">
        <v>795523</v>
      </c>
      <c s="6" r="C18" t="n">
        <v>601312</v>
      </c>
    </row>
    <row r="19" spans="1:3">
      <c s="4" r="A19" t="s">
        <v>43</v>
      </c>
      <c s="6" r="B19" t="n">
        <v>892535</v>
      </c>
      <c s="6" r="C19" t="n">
        <v>672226</v>
      </c>
    </row>
    <row r="20" spans="1:3">
      <c s="4" r="A20" t="s">
        <v>44</v>
      </c>
      <c s="6" r="B20" t="n">
        <v>2502</v>
      </c>
      <c s="6" r="C20" t="n">
        <v>3945</v>
      </c>
    </row>
    <row r="21" spans="1:3">
      <c s="4" r="A21" t="s">
        <v>45</v>
      </c>
      <c s="6" r="B21" t="n">
        <v>118295</v>
      </c>
      <c s="6" r="C21" t="n">
        <v>66445</v>
      </c>
    </row>
    <row r="22" spans="1:3">
      <c s="4" r="A22" t="s">
        <v>46</v>
      </c>
      <c s="6" r="B22" t="n">
        <v>15407</v>
      </c>
      <c s="6" r="C22" t="n">
        <v>12372</v>
      </c>
    </row>
    <row r="23" spans="1:3">
      <c s="4" r="A23" t="s">
        <v>47</v>
      </c>
      <c s="6" r="B23" t="n">
        <v>6061</v>
      </c>
      <c s="6" r="C23" t="n">
        <v>7877</v>
      </c>
    </row>
    <row r="24" spans="1:3">
      <c s="4" r="A24" t="s">
        <v>48</v>
      </c>
      <c s="6" r="B24" t="n">
        <v>1034800</v>
      </c>
      <c s="6" r="C24" t="n">
        <v>762865</v>
      </c>
    </row>
    <row r="25" spans="1:3">
      <c s="4" r="A25" t="s">
        <v>49</v>
      </c>
      <c s="6" r="C25" t="n">
        <v>15000</v>
      </c>
    </row>
    <row r="26" spans="1:3">
      <c s="3" r="A26" t="s">
        <v>50</v>
      </c>
    </row>
    <row r="27" spans="1:3">
      <c s="4" r="A27" t="s">
        <v>51</v>
      </c>
      <c s="6" r="B27" t="n">
        <v>8000</v>
      </c>
      <c s="6" r="C27" t="n">
        <v>8000</v>
      </c>
    </row>
    <row r="28" spans="1:3">
      <c s="4" r="A28" t="s">
        <v>52</v>
      </c>
      <c s="6" r="B28" t="n">
        <v>26</v>
      </c>
      <c s="6" r="C28" t="n">
        <v>19</v>
      </c>
    </row>
    <row r="29" spans="1:3">
      <c s="4" r="A29" t="s">
        <v>53</v>
      </c>
      <c s="6" r="B29" t="n">
        <v>49298</v>
      </c>
      <c s="6" r="C29" t="n">
        <v>34717</v>
      </c>
    </row>
    <row r="30" spans="1:3">
      <c s="4" r="A30" t="s">
        <v>54</v>
      </c>
      <c s="6" r="B30" t="n">
        <v>72150</v>
      </c>
      <c s="6" r="C30" t="n">
        <v>68825</v>
      </c>
    </row>
    <row r="31" spans="1:3">
      <c s="4" r="A31" t="s">
        <v>55</v>
      </c>
      <c s="6" r="B31" t="n">
        <v>-4828</v>
      </c>
      <c s="6" r="C31" t="n">
        <v>-4758</v>
      </c>
    </row>
    <row r="32" spans="1:3">
      <c s="4" r="A32" t="s">
        <v>56</v>
      </c>
      <c s="6" r="B32" t="n">
        <v>1143</v>
      </c>
      <c s="6" r="C32" t="n">
        <v>221</v>
      </c>
    </row>
    <row r="33" spans="1:3">
      <c s="4" r="A33" t="s">
        <v>57</v>
      </c>
      <c s="6" r="B33" t="n">
        <v>125789</v>
      </c>
      <c s="6" r="C33" t="n">
        <v>107024</v>
      </c>
    </row>
    <row r="34" spans="1:3">
      <c s="4" r="A34" t="s">
        <v>58</v>
      </c>
      <c s="6" r="B34" t="n">
        <v>1160589</v>
      </c>
      <c s="6" r="C34" t="n">
        <v>884889</v>
      </c>
    </row>
    <row r="35" spans="1:3">
      <c s="4" r="A35" t="s">
        <v>59</v>
      </c>
    </row>
    <row r="36" spans="1:3">
      <c s="3" r="A36" t="s">
        <v>26</v>
      </c>
    </row>
    <row r="37" spans="1:3">
      <c s="4" r="A37" t="s">
        <v>60</v>
      </c>
      <c s="7" r="B37" t="n">
        <v>1747</v>
      </c>
      <c s="7" r="C3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1</v>
      </c>
      <c s="2" r="B1" t="s">
        <v>1</v>
      </c>
    </row>
    <row r="2" spans="1:2">
      <c s="2" r="B2" t="s">
        <v>2</v>
      </c>
    </row>
    <row r="3" spans="1:2">
      <c s="3" r="A3" t="s">
        <v>217</v>
      </c>
    </row>
    <row r="4" spans="1:2">
      <c s="4" r="A4" t="s">
        <v>231</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236</v>
      </c>
      <c s="2" r="B1" t="s">
        <v>1</v>
      </c>
    </row>
    <row r="2" spans="1:2">
      <c s="2" r="B2" t="s">
        <v>2</v>
      </c>
    </row>
    <row r="3" spans="1:2">
      <c s="3" r="A3" t="s">
        <v>195</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41</v>
      </c>
      <c s="2" r="B1" t="s">
        <v>1</v>
      </c>
    </row>
    <row r="2" spans="1:2">
      <c s="2" r="B2" t="s">
        <v>2</v>
      </c>
    </row>
    <row r="3" spans="1:2">
      <c s="3" r="A3" t="s">
        <v>198</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46</v>
      </c>
      <c s="2" r="B1" t="s">
        <v>1</v>
      </c>
    </row>
    <row r="2" spans="1:2">
      <c s="2" r="B2" t="s">
        <v>2</v>
      </c>
    </row>
    <row r="3" spans="1:2">
      <c s="3" r="A3" t="s">
        <v>201</v>
      </c>
    </row>
    <row r="4" spans="1:2">
      <c s="4" r="A4" t="s">
        <v>247</v>
      </c>
      <c s="4" r="B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3" r="A3" t="s">
        <v>204</v>
      </c>
    </row>
    <row r="4" spans="1:2">
      <c s="4" r="A4" t="s">
        <v>250</v>
      </c>
      <c s="4" r="B4" t="s">
        <v>251</v>
      </c>
    </row>
    <row r="5" spans="1:2">
      <c s="4" r="A5" t="s">
        <v>252</v>
      </c>
      <c s="4" r="B5" t="s">
        <v>253</v>
      </c>
    </row>
    <row r="6" spans="1:2">
      <c s="4" r="A6" t="s">
        <v>254</v>
      </c>
      <c s="4" r="B6"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208</v>
      </c>
    </row>
    <row r="4" spans="1:2">
      <c s="4" r="A4" t="s">
        <v>257</v>
      </c>
      <c s="4" r="B4" t="s">
        <v>258</v>
      </c>
    </row>
    <row r="5" spans="1:2">
      <c s="4" r="A5" t="s">
        <v>259</v>
      </c>
      <c s="4" r="B5" t="s">
        <v>260</v>
      </c>
    </row>
    <row r="6" spans="1:2">
      <c s="4" r="A6" t="s">
        <v>261</v>
      </c>
      <c s="4" r="B6" t="s">
        <v>262</v>
      </c>
    </row>
    <row r="7" spans="1:2">
      <c s="4" r="A7" t="s">
        <v>263</v>
      </c>
      <c s="4" r="B7" t="s">
        <v>264</v>
      </c>
    </row>
    <row r="8" spans="1:2">
      <c s="4" r="A8" t="s">
        <v>265</v>
      </c>
      <c s="4" r="B8" t="s">
        <v>266</v>
      </c>
    </row>
    <row r="9" spans="1:2">
      <c s="4" r="A9" t="s">
        <v>267</v>
      </c>
      <c s="4" r="B9" t="s">
        <v>268</v>
      </c>
    </row>
    <row r="10" spans="1:2">
      <c s="4" r="A10" t="s">
        <v>269</v>
      </c>
      <c s="4" r="B10" t="s">
        <v>270</v>
      </c>
    </row>
    <row r="11" spans="1:2">
      <c s="4" r="A11" t="s">
        <v>271</v>
      </c>
      <c s="4" r="B11"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211</v>
      </c>
    </row>
    <row r="4" spans="1:2">
      <c s="4" r="A4" t="s">
        <v>274</v>
      </c>
      <c s="4" r="B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76</v>
      </c>
      <c s="2" r="B1" t="s">
        <v>1</v>
      </c>
    </row>
    <row r="2" spans="1:2">
      <c s="2" r="B2" t="s">
        <v>2</v>
      </c>
    </row>
    <row r="3" spans="1:2">
      <c s="4" r="A3" t="s">
        <v>59</v>
      </c>
    </row>
    <row r="4" spans="1:2">
      <c s="3" r="A4" t="s">
        <v>277</v>
      </c>
    </row>
    <row r="5" spans="1:2">
      <c s="4" r="A5" t="s">
        <v>278</v>
      </c>
      <c s="4" r="B5"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25</v>
      </c>
    </row>
    <row r="2" spans="1:3">
      <c s="4" r="A2" t="s">
        <v>62</v>
      </c>
      <c s="7" r="B2" t="n">
        <v>10791</v>
      </c>
      <c s="7" r="C2" t="n">
        <v>10405</v>
      </c>
    </row>
    <row r="3" spans="1:3">
      <c s="4" r="A3" t="s">
        <v>63</v>
      </c>
      <c s="7" r="B3" t="n">
        <v>1000</v>
      </c>
      <c s="7" r="C3" t="n">
        <v>1000</v>
      </c>
    </row>
    <row r="4" spans="1:3">
      <c s="4" r="A4" t="s">
        <v>64</v>
      </c>
      <c s="6" r="B4" t="n">
        <v>15000</v>
      </c>
      <c s="6" r="C4" t="n">
        <v>15000</v>
      </c>
    </row>
    <row r="5" spans="1:3">
      <c s="4" r="A5" t="s">
        <v>65</v>
      </c>
      <c s="6" r="B5" t="n">
        <v>0</v>
      </c>
      <c s="6" r="C5" t="n">
        <v>15000</v>
      </c>
    </row>
    <row r="6" spans="1:3">
      <c s="4" r="A6" t="s">
        <v>66</v>
      </c>
      <c s="7" r="C6" t="n">
        <v>15000</v>
      </c>
    </row>
    <row r="7" spans="1:3">
      <c s="4" r="A7" t="s">
        <v>67</v>
      </c>
      <c s="7" r="B7" t="n">
        <v>1000</v>
      </c>
      <c s="7" r="C7" t="n">
        <v>1000</v>
      </c>
    </row>
    <row r="8" spans="1:3">
      <c s="4" r="A8" t="s">
        <v>68</v>
      </c>
      <c s="6" r="B8" t="n">
        <v>15000</v>
      </c>
      <c s="6" r="C8" t="n">
        <v>15000</v>
      </c>
    </row>
    <row r="9" spans="1:3">
      <c s="4" r="A9" t="s">
        <v>69</v>
      </c>
      <c s="6" r="B9" t="n">
        <v>8000</v>
      </c>
      <c s="6" r="C9" t="n">
        <v>8000</v>
      </c>
    </row>
    <row r="10" spans="1:3">
      <c s="4" r="A10" t="s">
        <v>70</v>
      </c>
      <c s="8" r="B10" t="n">
        <v>0.01</v>
      </c>
      <c s="8" r="C10" t="n">
        <v>0.01</v>
      </c>
    </row>
    <row r="11" spans="1:3">
      <c s="4" r="A11" t="s">
        <v>71</v>
      </c>
      <c s="6" r="B11" t="n">
        <v>50000000</v>
      </c>
      <c s="6" r="C11" t="n">
        <v>50000000</v>
      </c>
    </row>
    <row r="12" spans="1:3">
      <c s="4" r="A12" t="s">
        <v>72</v>
      </c>
      <c s="6" r="B12" t="n">
        <v>6926139</v>
      </c>
      <c s="6" r="C12" t="n">
        <v>6192609</v>
      </c>
    </row>
    <row r="13" spans="1:3">
      <c s="4" r="A13" t="s">
        <v>73</v>
      </c>
      <c s="6" r="B13" t="n">
        <v>6501031</v>
      </c>
      <c s="6" r="C13" t="n">
        <v>5771001</v>
      </c>
    </row>
    <row r="14" spans="1:3">
      <c s="4" r="A14" t="s">
        <v>74</v>
      </c>
      <c s="6" r="B14" t="n">
        <v>425108</v>
      </c>
      <c s="6" r="C14" t="n">
        <v>421608</v>
      </c>
    </row>
    <row r="15" spans="1:3">
      <c s="4" r="A15" t="s">
        <v>59</v>
      </c>
    </row>
    <row r="16" spans="1:3">
      <c s="4" r="A16" t="s">
        <v>75</v>
      </c>
      <c s="7" r="B16" t="n">
        <v>54</v>
      </c>
      <c s="7" r="C1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80</v>
      </c>
      <c s="2" r="B1" t="s">
        <v>1</v>
      </c>
    </row>
    <row r="2" spans="1:2">
      <c s="2" r="B2" t="s">
        <v>2</v>
      </c>
    </row>
    <row r="3" spans="1:2">
      <c s="3" r="A3" t="s">
        <v>217</v>
      </c>
    </row>
    <row r="4" spans="1:2">
      <c s="4" r="A4" t="s">
        <v>281</v>
      </c>
      <c s="4" r="B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83</v>
      </c>
      <c s="2" r="B1" t="s">
        <v>1</v>
      </c>
    </row>
    <row r="2" spans="1:2">
      <c s="2" r="B2" t="s">
        <v>2</v>
      </c>
    </row>
    <row r="3" spans="1:2">
      <c s="3" r="A3" t="s">
        <v>223</v>
      </c>
    </row>
    <row r="4" spans="1:2">
      <c s="4" r="A4" t="s">
        <v>284</v>
      </c>
      <c s="4" r="B4" t="s">
        <v>285</v>
      </c>
    </row>
    <row r="5" spans="1:2">
      <c s="4" r="A5" t="s">
        <v>286</v>
      </c>
      <c s="4" r="B5"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88</v>
      </c>
      <c s="2" r="B1" t="s">
        <v>1</v>
      </c>
    </row>
    <row r="2" spans="1:2">
      <c s="2" r="B2" t="s">
        <v>2</v>
      </c>
    </row>
    <row r="3" spans="1:2">
      <c s="3" r="A3" t="s">
        <v>226</v>
      </c>
    </row>
    <row r="4" spans="1:2">
      <c s="4" r="A4" t="s">
        <v>289</v>
      </c>
      <c s="4" r="B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229</v>
      </c>
    </row>
    <row r="4" spans="1:2">
      <c s="4" r="A4" t="s">
        <v>292</v>
      </c>
      <c s="4" r="B4" t="s">
        <v>293</v>
      </c>
    </row>
    <row r="5" spans="1:2">
      <c s="4" r="A5" t="s">
        <v>294</v>
      </c>
      <c s="4" r="B5" t="s">
        <v>295</v>
      </c>
    </row>
    <row r="6" spans="1:2">
      <c s="4" r="A6" t="s">
        <v>296</v>
      </c>
      <c s="4" r="B6" t="s">
        <v>297</v>
      </c>
    </row>
    <row r="7" spans="1:2">
      <c s="4" r="A7" t="s">
        <v>298</v>
      </c>
      <c s="4" r="B7"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300</v>
      </c>
      <c s="2" r="B1" t="s">
        <v>1</v>
      </c>
    </row>
    <row r="2" spans="1:2">
      <c s="2" r="B2" t="s">
        <v>2</v>
      </c>
    </row>
    <row r="3" spans="1:2">
      <c s="3" r="A3" t="s">
        <v>217</v>
      </c>
    </row>
    <row r="4" spans="1:2">
      <c s="4" r="A4" t="s">
        <v>301</v>
      </c>
      <c s="4" r="B4" t="s">
        <v>302</v>
      </c>
    </row>
    <row r="5" spans="1:2">
      <c s="4" r="A5" t="s">
        <v>303</v>
      </c>
      <c s="4" r="B5"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5</v>
      </c>
      <c s="2" r="B1" t="s">
        <v>1</v>
      </c>
    </row>
    <row r="2" spans="1:3">
      <c s="2" r="B2" t="s">
        <v>2</v>
      </c>
      <c s="2" r="C2" t="s">
        <v>25</v>
      </c>
    </row>
    <row r="3" spans="1:3">
      <c s="3" r="A3" t="s">
        <v>306</v>
      </c>
    </row>
    <row r="4" spans="1:3">
      <c s="4" r="A4" t="s">
        <v>307</v>
      </c>
      <c s="7" r="B4" t="n">
        <v>0</v>
      </c>
    </row>
    <row r="5" spans="1:3">
      <c s="4" r="A5" t="s">
        <v>59</v>
      </c>
    </row>
    <row r="6" spans="1:3">
      <c s="3" r="A6" t="s">
        <v>306</v>
      </c>
    </row>
    <row r="7" spans="1:3">
      <c s="4" r="A7" t="s">
        <v>308</v>
      </c>
      <c s="4" r="B7" t="s">
        <v>309</v>
      </c>
    </row>
    <row r="8" spans="1:3">
      <c s="4" r="A8" t="s">
        <v>310</v>
      </c>
      <c s="7" r="B8" t="n">
        <v>0</v>
      </c>
    </row>
    <row r="9" spans="1:3">
      <c s="4" r="A9" t="s">
        <v>60</v>
      </c>
      <c s="7" r="B9" t="n">
        <v>1747000</v>
      </c>
      <c s="7" r="C9"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9"/>
    <col customWidth="1" max="3" min="3" width="26"/>
    <col customWidth="1" max="4" min="4" width="17"/>
  </cols>
  <sheetData>
    <row r="1" spans="1:4">
      <c s="1" r="A1" t="s">
        <v>311</v>
      </c>
      <c s="2" r="B1" t="s">
        <v>312</v>
      </c>
      <c s="2" r="C1" t="s">
        <v>313</v>
      </c>
      <c s="2" r="D1" t="s">
        <v>2</v>
      </c>
    </row>
    <row r="2" spans="1:4">
      <c s="4" r="A2" t="s">
        <v>122</v>
      </c>
    </row>
    <row r="3" spans="1:4">
      <c s="3" r="A3" t="s">
        <v>314</v>
      </c>
    </row>
    <row r="4" spans="1:4">
      <c s="4" r="A4" t="s">
        <v>315</v>
      </c>
      <c s="4" r="D4" t="s">
        <v>316</v>
      </c>
    </row>
    <row r="5" spans="1:4">
      <c s="4" r="A5" t="s">
        <v>317</v>
      </c>
      <c s="4" r="D5" t="s">
        <v>122</v>
      </c>
    </row>
    <row r="6" spans="1:4">
      <c s="4" r="A6" t="s">
        <v>318</v>
      </c>
      <c s="4" r="D6" t="s">
        <v>319</v>
      </c>
    </row>
    <row r="7" spans="1:4">
      <c s="4" r="A7" t="s">
        <v>320</v>
      </c>
      <c s="7" r="C7" t="n">
        <v>14450</v>
      </c>
    </row>
    <row r="8" spans="1:4">
      <c s="4" r="A8" t="s">
        <v>321</v>
      </c>
      <c s="6" r="C8" t="n">
        <v>712830</v>
      </c>
    </row>
    <row r="9" spans="1:4">
      <c s="4" r="A9" t="s">
        <v>322</v>
      </c>
    </row>
    <row r="10" spans="1:4">
      <c s="3" r="A10" t="s">
        <v>314</v>
      </c>
    </row>
    <row r="11" spans="1:4">
      <c s="4" r="A11" t="s">
        <v>323</v>
      </c>
      <c s="6" r="B11" t="n">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s="1" r="A1" t="s">
        <v>324</v>
      </c>
      <c s="2" r="B1" t="s">
        <v>325</v>
      </c>
      <c s="2" r="C1" t="s">
        <v>2</v>
      </c>
      <c s="2" r="D1" t="s">
        <v>25</v>
      </c>
    </row>
    <row r="2" spans="1:4">
      <c s="3" r="A2" t="s">
        <v>314</v>
      </c>
    </row>
    <row r="3" spans="1:4">
      <c s="4" r="A3" t="s">
        <v>326</v>
      </c>
      <c s="7" r="B3" t="n">
        <v>76633</v>
      </c>
    </row>
    <row r="4" spans="1:4">
      <c s="4" r="A4" t="s">
        <v>327</v>
      </c>
      <c s="6" r="B4" t="n">
        <v>141577</v>
      </c>
    </row>
    <row r="5" spans="1:4">
      <c s="4" r="A5" t="s">
        <v>328</v>
      </c>
      <c s="6" r="B5" t="n">
        <v>1951</v>
      </c>
    </row>
    <row r="6" spans="1:4">
      <c s="4" r="A6" t="s">
        <v>36</v>
      </c>
      <c s="6" r="B6" t="n">
        <v>3113</v>
      </c>
    </row>
    <row r="7" spans="1:4">
      <c s="4" r="A7" t="s">
        <v>329</v>
      </c>
      <c s="6" r="B7" t="n">
        <v>1801</v>
      </c>
    </row>
    <row r="8" spans="1:4">
      <c s="4" r="A8" t="s">
        <v>330</v>
      </c>
      <c s="6" r="B8" t="n">
        <v>4599</v>
      </c>
    </row>
    <row r="9" spans="1:4">
      <c s="4" r="A9" t="s">
        <v>331</v>
      </c>
      <c s="6" r="B9" t="n">
        <v>229674</v>
      </c>
    </row>
    <row r="10" spans="1:4">
      <c s="4" r="A10" t="s">
        <v>86</v>
      </c>
      <c s="6" r="B10" t="n">
        <v>202951</v>
      </c>
    </row>
    <row r="11" spans="1:4">
      <c s="4" r="A11" t="s">
        <v>332</v>
      </c>
      <c s="6" r="B11" t="n">
        <v>3054</v>
      </c>
    </row>
    <row r="12" spans="1:4">
      <c s="4" r="A12" t="s">
        <v>333</v>
      </c>
      <c s="6" r="B12" t="n">
        <v>206005</v>
      </c>
    </row>
    <row r="13" spans="1:4">
      <c s="4" r="A13" t="s">
        <v>334</v>
      </c>
      <c s="6" r="B13" t="n">
        <v>23669</v>
      </c>
    </row>
    <row r="14" spans="1:4">
      <c s="4" r="A14" t="s">
        <v>335</v>
      </c>
      <c s="6" r="B14" t="n">
        <v>28707</v>
      </c>
    </row>
    <row r="15" spans="1:4">
      <c s="4" r="A15" t="s">
        <v>37</v>
      </c>
      <c s="6" r="B15" t="n">
        <v>5038</v>
      </c>
      <c s="7" r="C15" t="n">
        <v>5038</v>
      </c>
    </row>
    <row r="16" spans="1:4">
      <c s="4" r="A16" t="s">
        <v>122</v>
      </c>
    </row>
    <row r="17" spans="1:4">
      <c s="3" r="A17" t="s">
        <v>314</v>
      </c>
    </row>
    <row r="18" spans="1:4">
      <c s="4" r="A18" t="s">
        <v>37</v>
      </c>
      <c s="7" r="C18" t="n">
        <v>5000</v>
      </c>
      <c s="7" r="D18" t="n">
        <v>0</v>
      </c>
    </row>
    <row r="19" spans="1:4">
      <c s="4" r="A19" t="s">
        <v>336</v>
      </c>
    </row>
    <row r="20" spans="1:4">
      <c s="3" r="A20" t="s">
        <v>314</v>
      </c>
    </row>
    <row r="21" spans="1:4">
      <c s="4" r="A21" t="s">
        <v>326</v>
      </c>
      <c s="6" r="B21" t="n">
        <v>77117</v>
      </c>
    </row>
    <row r="22" spans="1:4">
      <c s="4" r="A22" t="s">
        <v>327</v>
      </c>
      <c s="6" r="B22" t="n">
        <v>143421</v>
      </c>
    </row>
    <row r="23" spans="1:4">
      <c s="4" r="A23" t="s">
        <v>328</v>
      </c>
      <c s="6" r="B23" t="n">
        <v>1951</v>
      </c>
    </row>
    <row r="24" spans="1:4">
      <c s="4" r="A24" t="s">
        <v>36</v>
      </c>
      <c s="6" r="B24" t="n">
        <v>2430</v>
      </c>
    </row>
    <row r="25" spans="1:4">
      <c s="4" r="A25" t="s">
        <v>330</v>
      </c>
      <c s="6" r="B25" t="n">
        <v>3913</v>
      </c>
    </row>
    <row r="26" spans="1:4">
      <c s="4" r="A26" t="s">
        <v>331</v>
      </c>
      <c s="6" r="B26" t="n">
        <v>228832</v>
      </c>
    </row>
    <row r="27" spans="1:4">
      <c s="4" r="A27" t="s">
        <v>86</v>
      </c>
      <c s="6" r="B27" t="n">
        <v>202201</v>
      </c>
    </row>
    <row r="28" spans="1:4">
      <c s="4" r="A28" t="s">
        <v>332</v>
      </c>
      <c s="6" r="B28" t="n">
        <v>3629</v>
      </c>
    </row>
    <row r="29" spans="1:4">
      <c s="4" r="A29" t="s">
        <v>333</v>
      </c>
      <c s="6" r="B29" t="n">
        <v>205830</v>
      </c>
    </row>
    <row r="30" spans="1:4">
      <c s="4" r="A30" t="s">
        <v>334</v>
      </c>
      <c s="6" r="B30" t="n">
        <v>23002</v>
      </c>
    </row>
    <row r="31" spans="1:4">
      <c s="4" r="A31" t="s">
        <v>337</v>
      </c>
    </row>
    <row r="32" spans="1:4">
      <c s="3" r="A32" t="s">
        <v>314</v>
      </c>
    </row>
    <row r="33" spans="1:4">
      <c s="4" r="A33" t="s">
        <v>326</v>
      </c>
      <c s="6" r="B33" t="n">
        <v>-484</v>
      </c>
    </row>
    <row r="34" spans="1:4">
      <c s="4" r="A34" t="s">
        <v>327</v>
      </c>
      <c s="6" r="B34" t="n">
        <v>-1844</v>
      </c>
    </row>
    <row r="35" spans="1:4">
      <c s="4" r="A35" t="s">
        <v>36</v>
      </c>
      <c s="6" r="B35" t="n">
        <v>683</v>
      </c>
    </row>
    <row r="36" spans="1:4">
      <c s="4" r="A36" t="s">
        <v>329</v>
      </c>
      <c s="6" r="B36" t="n">
        <v>1801</v>
      </c>
    </row>
    <row r="37" spans="1:4">
      <c s="4" r="A37" t="s">
        <v>330</v>
      </c>
      <c s="6" r="B37" t="n">
        <v>686</v>
      </c>
    </row>
    <row r="38" spans="1:4">
      <c s="4" r="A38" t="s">
        <v>331</v>
      </c>
      <c s="6" r="B38" t="n">
        <v>842</v>
      </c>
    </row>
    <row r="39" spans="1:4">
      <c s="4" r="A39" t="s">
        <v>86</v>
      </c>
      <c s="6" r="B39" t="n">
        <v>750</v>
      </c>
    </row>
    <row r="40" spans="1:4">
      <c s="4" r="A40" t="s">
        <v>332</v>
      </c>
      <c s="6" r="B40" t="n">
        <v>-575</v>
      </c>
    </row>
    <row r="41" spans="1:4">
      <c s="4" r="A41" t="s">
        <v>333</v>
      </c>
      <c s="6" r="B41" t="n">
        <v>175</v>
      </c>
    </row>
    <row r="42" spans="1:4">
      <c s="4" r="A42" t="s">
        <v>334</v>
      </c>
      <c s="7" r="B42" t="n">
        <v>6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38</v>
      </c>
      <c s="2" r="C1" t="s">
        <v>77</v>
      </c>
      <c s="2" r="E1" t="s">
        <v>1</v>
      </c>
    </row>
    <row r="2" spans="1:6">
      <c s="2" r="C2" t="s">
        <v>2</v>
      </c>
      <c s="2" r="D2" t="s">
        <v>78</v>
      </c>
      <c s="2" r="E2" t="s">
        <v>2</v>
      </c>
      <c s="2" r="F2" t="s">
        <v>78</v>
      </c>
    </row>
    <row r="3" spans="1:6">
      <c s="3" r="A3" t="s">
        <v>339</v>
      </c>
    </row>
    <row r="4" spans="1:6">
      <c s="4" r="A4" t="s">
        <v>89</v>
      </c>
      <c s="7" r="C4" t="n">
        <v>8652</v>
      </c>
      <c s="7" r="D4" t="n">
        <v>8069</v>
      </c>
      <c s="7" r="E4" t="n">
        <v>17132</v>
      </c>
      <c s="7" r="F4" t="n">
        <v>16324</v>
      </c>
    </row>
    <row r="5" spans="1:6">
      <c s="4" r="A5" t="s">
        <v>113</v>
      </c>
      <c s="4" r="B5" t="s">
        <v>340</v>
      </c>
      <c s="7" r="C5" t="n">
        <v>1360</v>
      </c>
      <c s="7" r="D5" t="n">
        <v>2553</v>
      </c>
      <c s="7" r="E5" t="n">
        <v>3733</v>
      </c>
      <c s="7" r="F5" t="n">
        <v>4036</v>
      </c>
    </row>
    <row r="6" spans="1:6">
      <c r="A6" t="n"/>
    </row>
    <row r="7" spans="1:6">
      <c s="4" r="A7" t="s">
        <v>340</v>
      </c>
      <c s="4" r="B7" t="s">
        <v>341</v>
      </c>
    </row>
  </sheetData>
  <mergeCells count="5">
    <mergeCell ref="A1:B2"/>
    <mergeCell ref="C1:D1"/>
    <mergeCell ref="E1:F1"/>
    <mergeCell ref="A6:E6"/>
    <mergeCell ref="B7:E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42</v>
      </c>
      <c s="2" r="B1" t="s">
        <v>1</v>
      </c>
    </row>
    <row r="2" spans="1:2">
      <c s="2" r="B2" t="s">
        <v>343</v>
      </c>
    </row>
    <row r="3" spans="1:2">
      <c s="3" r="A3" t="s">
        <v>339</v>
      </c>
    </row>
    <row r="4" spans="1:2">
      <c s="4" r="A4" t="s">
        <v>344</v>
      </c>
      <c s="10" r="B4" t="n">
        <v>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3" r="A3" t="s">
        <v>79</v>
      </c>
    </row>
    <row r="4" spans="1:5">
      <c s="4" r="A4" t="s">
        <v>80</v>
      </c>
      <c s="7" r="B4" t="n">
        <v>10205</v>
      </c>
      <c s="7" r="C4" t="n">
        <v>7666</v>
      </c>
      <c s="7" r="D4" t="n">
        <v>18935</v>
      </c>
      <c s="7" r="E4" t="n">
        <v>15294</v>
      </c>
    </row>
    <row r="5" spans="1:5">
      <c s="4" r="A5" t="s">
        <v>81</v>
      </c>
      <c s="6" r="B5" t="n">
        <v>355</v>
      </c>
      <c s="6" r="C5" t="n">
        <v>235</v>
      </c>
      <c s="6" r="D5" t="n">
        <v>595</v>
      </c>
      <c s="6" r="E5" t="n">
        <v>464</v>
      </c>
    </row>
    <row r="6" spans="1:5">
      <c s="4" r="A6" t="s">
        <v>82</v>
      </c>
      <c s="6" r="B6" t="n">
        <v>90</v>
      </c>
      <c s="6" r="C6" t="n">
        <v>107</v>
      </c>
      <c s="6" r="D6" t="n">
        <v>199</v>
      </c>
      <c s="6" r="E6" t="n">
        <v>213</v>
      </c>
    </row>
    <row r="7" spans="1:5">
      <c s="4" r="A7" t="s">
        <v>83</v>
      </c>
      <c s="6" r="B7" t="n">
        <v>50</v>
      </c>
      <c s="6" r="C7" t="n">
        <v>12</v>
      </c>
      <c s="6" r="D7" t="n">
        <v>89</v>
      </c>
      <c s="6" r="E7" t="n">
        <v>30</v>
      </c>
    </row>
    <row r="8" spans="1:5">
      <c s="4" r="A8" t="s">
        <v>84</v>
      </c>
      <c s="6" r="B8" t="n">
        <v>10700</v>
      </c>
      <c s="6" r="C8" t="n">
        <v>8020</v>
      </c>
      <c s="6" r="D8" t="n">
        <v>19818</v>
      </c>
      <c s="6" r="E8" t="n">
        <v>16001</v>
      </c>
    </row>
    <row r="9" spans="1:5">
      <c s="3" r="A9" t="s">
        <v>85</v>
      </c>
    </row>
    <row r="10" spans="1:5">
      <c s="4" r="A10" t="s">
        <v>86</v>
      </c>
      <c s="6" r="B10" t="n">
        <v>1995</v>
      </c>
      <c s="6" r="C10" t="n">
        <v>1488</v>
      </c>
      <c s="6" r="D10" t="n">
        <v>3807</v>
      </c>
      <c s="6" r="E10" t="n">
        <v>2966</v>
      </c>
    </row>
    <row r="11" spans="1:5">
      <c s="4" r="A11" t="s">
        <v>87</v>
      </c>
      <c s="6" r="B11" t="n">
        <v>332</v>
      </c>
      <c s="6" r="C11" t="n">
        <v>187</v>
      </c>
      <c s="6" r="D11" t="n">
        <v>635</v>
      </c>
      <c s="6" r="E11" t="n">
        <v>405</v>
      </c>
    </row>
    <row r="12" spans="1:5">
      <c s="4" r="A12" t="s">
        <v>46</v>
      </c>
      <c s="6" r="B12" t="n">
        <v>69</v>
      </c>
      <c s="6" r="C12" t="n">
        <v>120</v>
      </c>
      <c s="6" r="D12" t="n">
        <v>135</v>
      </c>
      <c s="6" r="E12" t="n">
        <v>240</v>
      </c>
    </row>
    <row r="13" spans="1:5">
      <c s="4" r="A13" t="s">
        <v>88</v>
      </c>
      <c s="6" r="B13" t="n">
        <v>2396</v>
      </c>
      <c s="6" r="C13" t="n">
        <v>1795</v>
      </c>
      <c s="6" r="D13" t="n">
        <v>4577</v>
      </c>
      <c s="6" r="E13" t="n">
        <v>3611</v>
      </c>
    </row>
    <row r="14" spans="1:5">
      <c s="4" r="A14" t="s">
        <v>89</v>
      </c>
      <c s="6" r="B14" t="n">
        <v>8304</v>
      </c>
      <c s="6" r="C14" t="n">
        <v>6225</v>
      </c>
      <c s="6" r="D14" t="n">
        <v>15241</v>
      </c>
      <c s="6" r="E14" t="n">
        <v>12390</v>
      </c>
    </row>
    <row r="15" spans="1:5">
      <c s="4" r="A15" t="s">
        <v>90</v>
      </c>
      <c s="6" r="B15" t="n">
        <v>470</v>
      </c>
      <c s="6" r="C15" t="n">
        <v>144</v>
      </c>
      <c s="6" r="D15" t="n">
        <v>1282</v>
      </c>
      <c s="6" r="E15" t="n">
        <v>-458</v>
      </c>
    </row>
    <row r="16" spans="1:5">
      <c s="4" r="A16" t="s">
        <v>91</v>
      </c>
      <c s="6" r="B16" t="n">
        <v>7834</v>
      </c>
      <c s="6" r="C16" t="n">
        <v>6081</v>
      </c>
      <c s="6" r="D16" t="n">
        <v>13959</v>
      </c>
      <c s="6" r="E16" t="n">
        <v>12848</v>
      </c>
    </row>
    <row r="17" spans="1:5">
      <c s="3" r="A17" t="s">
        <v>92</v>
      </c>
    </row>
    <row r="18" spans="1:5">
      <c s="4" r="A18" t="s">
        <v>93</v>
      </c>
      <c s="6" r="B18" t="n">
        <v>411</v>
      </c>
      <c s="6" r="C18" t="n">
        <v>286</v>
      </c>
      <c s="6" r="D18" t="n">
        <v>688</v>
      </c>
      <c s="6" r="E18" t="n">
        <v>506</v>
      </c>
    </row>
    <row r="19" spans="1:5">
      <c s="4" r="A19" t="s">
        <v>94</v>
      </c>
      <c s="6" r="B19" t="n">
        <v>61</v>
      </c>
      <c s="6" r="C19" t="n">
        <v>29</v>
      </c>
      <c s="6" r="D19" t="n">
        <v>161</v>
      </c>
      <c s="6" r="E19" t="n">
        <v>122</v>
      </c>
    </row>
    <row r="20" spans="1:5">
      <c s="4" r="A20" t="s">
        <v>95</v>
      </c>
      <c s="6" r="B20" t="n">
        <v>2132</v>
      </c>
      <c s="6" r="C20" t="n">
        <v>1186</v>
      </c>
      <c s="6" r="D20" t="n">
        <v>3579</v>
      </c>
      <c s="6" r="E20" t="n">
        <v>2438</v>
      </c>
    </row>
    <row r="21" spans="1:5">
      <c s="4" r="A21" t="s">
        <v>96</v>
      </c>
      <c s="6" r="B21" t="n">
        <v>154</v>
      </c>
      <c s="6" r="C21" t="n">
        <v>212</v>
      </c>
      <c s="6" r="D21" t="n">
        <v>267</v>
      </c>
      <c s="6" r="E21" t="n">
        <v>521</v>
      </c>
    </row>
    <row r="22" spans="1:5">
      <c s="4" r="A22" t="s">
        <v>97</v>
      </c>
      <c s="6" r="B22" t="n">
        <v>2758</v>
      </c>
      <c s="6" r="C22" t="n">
        <v>1713</v>
      </c>
      <c s="6" r="D22" t="n">
        <v>4695</v>
      </c>
      <c s="6" r="E22" t="n">
        <v>3587</v>
      </c>
    </row>
    <row r="23" spans="1:5">
      <c s="3" r="A23" t="s">
        <v>98</v>
      </c>
    </row>
    <row r="24" spans="1:5">
      <c s="4" r="A24" t="s">
        <v>99</v>
      </c>
      <c s="6" r="B24" t="n">
        <v>3092</v>
      </c>
      <c s="6" r="C24" t="n">
        <v>2869</v>
      </c>
      <c s="6" r="D24" t="n">
        <v>6093</v>
      </c>
      <c s="6" r="E24" t="n">
        <v>5589</v>
      </c>
    </row>
    <row r="25" spans="1:5">
      <c s="4" r="A25" t="s">
        <v>100</v>
      </c>
      <c s="6" r="B25" t="n">
        <v>114</v>
      </c>
      <c s="6" r="C25" t="n">
        <v>79</v>
      </c>
      <c s="6" r="D25" t="n">
        <v>207</v>
      </c>
      <c s="6" r="E25" t="n">
        <v>160</v>
      </c>
    </row>
    <row r="26" spans="1:5">
      <c s="4" r="A26" t="s">
        <v>101</v>
      </c>
      <c s="6" r="B26" t="n">
        <v>1477</v>
      </c>
      <c s="6" r="C26" t="n">
        <v>178</v>
      </c>
      <c s="6" r="D26" t="n">
        <v>1757</v>
      </c>
      <c s="6" r="E26" t="n">
        <v>344</v>
      </c>
    </row>
    <row r="27" spans="1:5">
      <c s="4" r="A27" t="s">
        <v>102</v>
      </c>
      <c s="6" r="D27" t="n">
        <v>84</v>
      </c>
      <c s="6" r="E27" t="n">
        <v>182</v>
      </c>
    </row>
    <row r="28" spans="1:5">
      <c s="4" r="A28" t="s">
        <v>96</v>
      </c>
      <c s="6" r="B28" t="n">
        <v>2770</v>
      </c>
      <c s="6" r="C28" t="n">
        <v>1104</v>
      </c>
      <c s="6" r="D28" t="n">
        <v>3903</v>
      </c>
      <c s="6" r="E28" t="n">
        <v>2573</v>
      </c>
    </row>
    <row r="29" spans="1:5">
      <c s="4" r="A29" t="s">
        <v>103</v>
      </c>
      <c s="6" r="B29" t="n">
        <v>7453</v>
      </c>
      <c s="6" r="C29" t="n">
        <v>4230</v>
      </c>
      <c s="6" r="D29" t="n">
        <v>12044</v>
      </c>
      <c s="6" r="E29" t="n">
        <v>8848</v>
      </c>
    </row>
    <row r="30" spans="1:5">
      <c s="4" r="A30" t="s">
        <v>104</v>
      </c>
      <c s="6" r="B30" t="n">
        <v>3139</v>
      </c>
      <c s="6" r="C30" t="n">
        <v>3564</v>
      </c>
      <c s="6" r="D30" t="n">
        <v>6610</v>
      </c>
      <c s="6" r="E30" t="n">
        <v>7587</v>
      </c>
    </row>
    <row r="31" spans="1:5">
      <c s="4" r="A31" t="s">
        <v>105</v>
      </c>
      <c s="6" r="B31" t="n">
        <v>1194</v>
      </c>
      <c s="6" r="C31" t="n">
        <v>1345</v>
      </c>
      <c s="6" r="D31" t="n">
        <v>2489</v>
      </c>
      <c s="6" r="E31" t="n">
        <v>2843</v>
      </c>
    </row>
    <row r="32" spans="1:5">
      <c s="4" r="A32" t="s">
        <v>106</v>
      </c>
      <c s="7" r="B32" t="n">
        <v>1945</v>
      </c>
      <c s="7" r="C32" t="n">
        <v>2219</v>
      </c>
      <c s="7" r="D32" t="n">
        <v>4121</v>
      </c>
      <c s="7" r="E32" t="n">
        <v>4744</v>
      </c>
    </row>
    <row r="33" spans="1:5">
      <c s="3" r="A33" t="s">
        <v>107</v>
      </c>
    </row>
    <row r="34" spans="1:5">
      <c s="4" r="A34" t="s">
        <v>108</v>
      </c>
      <c s="8" r="B34" t="n">
        <v>0.31</v>
      </c>
      <c s="8" r="C34" t="n">
        <v>0.36</v>
      </c>
      <c s="8" r="D34" t="n">
        <v>0.67</v>
      </c>
      <c s="8" r="E34" t="n">
        <v>0.8</v>
      </c>
    </row>
    <row r="35" spans="1:5">
      <c s="4" r="A35" t="s">
        <v>109</v>
      </c>
      <c s="9" r="B35" t="n">
        <v>0.3</v>
      </c>
      <c s="9" r="C35" t="n">
        <v>0.36</v>
      </c>
      <c s="9" r="D35" t="n">
        <v>0.65</v>
      </c>
      <c s="9" r="E35" t="n">
        <v>0.79</v>
      </c>
    </row>
    <row r="36" spans="1:5">
      <c s="4" r="A36" t="s">
        <v>110</v>
      </c>
      <c s="8" r="B36" t="n">
        <v>0.05</v>
      </c>
      <c s="8" r="C36" t="n">
        <v>0.04</v>
      </c>
      <c s="8" r="D36" t="n">
        <v>0.1</v>
      </c>
      <c s="8" r="E36"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5</v>
      </c>
      <c s="2" r="B1" t="s">
        <v>77</v>
      </c>
      <c s="2" r="D1" t="s">
        <v>1</v>
      </c>
    </row>
    <row r="2" spans="1:5">
      <c s="2" r="B2" t="s">
        <v>2</v>
      </c>
      <c s="2" r="C2" t="s">
        <v>78</v>
      </c>
      <c s="2" r="D2" t="s">
        <v>2</v>
      </c>
      <c s="2" r="E2" t="s">
        <v>78</v>
      </c>
    </row>
    <row r="3" spans="1:5">
      <c s="3" r="A3" t="s">
        <v>201</v>
      </c>
    </row>
    <row r="4" spans="1:5">
      <c s="4" r="A4" t="s">
        <v>346</v>
      </c>
      <c s="7" r="B4" t="n">
        <v>1945</v>
      </c>
      <c s="7" r="C4" t="n">
        <v>2219</v>
      </c>
      <c s="7" r="D4" t="n">
        <v>4121</v>
      </c>
      <c s="7" r="E4" t="n">
        <v>4744</v>
      </c>
    </row>
    <row r="5" spans="1:5">
      <c s="4" r="A5" t="s">
        <v>347</v>
      </c>
      <c s="6" r="B5" t="n">
        <v>80</v>
      </c>
      <c s="6" r="C5" t="n">
        <v>131</v>
      </c>
      <c s="6" r="D5" t="n">
        <v>182</v>
      </c>
      <c s="6" r="E5" t="n">
        <v>249</v>
      </c>
    </row>
    <row r="6" spans="1:5">
      <c s="4" r="A6" t="s">
        <v>348</v>
      </c>
      <c s="7" r="B6" t="n">
        <v>1865</v>
      </c>
      <c s="7" r="C6" t="n">
        <v>2088</v>
      </c>
      <c s="7" r="D6" t="n">
        <v>3939</v>
      </c>
      <c s="7" r="E6" t="n">
        <v>4495</v>
      </c>
    </row>
    <row r="7" spans="1:5">
      <c s="4" r="A7" t="s">
        <v>349</v>
      </c>
      <c s="6" r="B7" t="n">
        <v>6878</v>
      </c>
      <c s="6" r="C7" t="n">
        <v>6543</v>
      </c>
      <c s="6" r="D7" t="n">
        <v>6769</v>
      </c>
      <c s="6" r="E7" t="n">
        <v>6368</v>
      </c>
    </row>
    <row r="8" spans="1:5">
      <c s="4" r="A8" t="s">
        <v>350</v>
      </c>
      <c s="6" r="B8" t="n">
        <v>422</v>
      </c>
      <c s="6" r="C8" t="n">
        <v>410</v>
      </c>
      <c s="6" r="D8" t="n">
        <v>422</v>
      </c>
      <c s="6" r="E8" t="n">
        <v>410</v>
      </c>
    </row>
    <row r="9" spans="1:5">
      <c s="4" r="A9" t="s">
        <v>351</v>
      </c>
      <c s="6" r="B9" t="n">
        <v>385</v>
      </c>
      <c s="6" r="C9" t="n">
        <v>399</v>
      </c>
      <c s="6" r="D9" t="n">
        <v>372</v>
      </c>
      <c s="6" r="E9" t="n">
        <v>373</v>
      </c>
    </row>
    <row r="10" spans="1:5">
      <c s="4" r="A10" t="s">
        <v>352</v>
      </c>
      <c s="6" r="B10" t="n">
        <v>6071</v>
      </c>
      <c s="6" r="C10" t="n">
        <v>5734</v>
      </c>
      <c s="6" r="D10" t="n">
        <v>5975</v>
      </c>
      <c s="6" r="E10" t="n">
        <v>5585</v>
      </c>
    </row>
    <row r="11" spans="1:5">
      <c s="4" r="A11" t="s">
        <v>353</v>
      </c>
      <c s="6" r="B11" t="n">
        <v>114</v>
      </c>
      <c s="6" r="C11" t="n">
        <v>125</v>
      </c>
      <c s="6" r="D11" t="n">
        <v>111</v>
      </c>
      <c s="6" r="E11" t="n">
        <v>118</v>
      </c>
    </row>
    <row r="12" spans="1:5">
      <c s="4" r="A12" t="s">
        <v>354</v>
      </c>
      <c s="6" r="B12" t="n">
        <v>6185</v>
      </c>
      <c s="6" r="C12" t="n">
        <v>5859</v>
      </c>
      <c s="6" r="D12" t="n">
        <v>6086</v>
      </c>
      <c s="6" r="E12" t="n">
        <v>57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5</v>
      </c>
      <c s="2" r="B1" t="s">
        <v>2</v>
      </c>
      <c s="2" r="C1" t="s">
        <v>25</v>
      </c>
    </row>
    <row r="2" spans="1:3">
      <c s="3" r="A2" t="s">
        <v>356</v>
      </c>
    </row>
    <row r="3" spans="1:3">
      <c s="4" r="A3" t="s">
        <v>357</v>
      </c>
      <c s="7" r="B3" t="n">
        <v>127016</v>
      </c>
      <c s="7" r="C3" t="n">
        <v>82916</v>
      </c>
    </row>
    <row r="4" spans="1:3">
      <c s="4" r="A4" t="s">
        <v>358</v>
      </c>
      <c s="6" r="B4" t="n">
        <v>2231</v>
      </c>
      <c s="6" r="C4" t="n">
        <v>541</v>
      </c>
    </row>
    <row r="5" spans="1:3">
      <c s="4" r="A5" t="s">
        <v>359</v>
      </c>
      <c s="6" r="B5" t="n">
        <v>-211</v>
      </c>
      <c s="6" r="C5" t="n">
        <v>-176</v>
      </c>
    </row>
    <row r="6" spans="1:3">
      <c s="4" r="A6" t="s">
        <v>360</v>
      </c>
      <c s="6" r="B6" t="n">
        <v>129036</v>
      </c>
      <c s="6" r="C6" t="n">
        <v>83281</v>
      </c>
    </row>
    <row r="7" spans="1:3">
      <c s="4" r="A7" t="s">
        <v>361</v>
      </c>
    </row>
    <row r="8" spans="1:3">
      <c s="3" r="A8" t="s">
        <v>356</v>
      </c>
    </row>
    <row r="9" spans="1:3">
      <c s="4" r="A9" t="s">
        <v>357</v>
      </c>
      <c s="6" r="B9" t="n">
        <v>2002</v>
      </c>
      <c s="6" r="C9" t="n">
        <v>2003</v>
      </c>
    </row>
    <row r="10" spans="1:3">
      <c s="4" r="A10" t="s">
        <v>358</v>
      </c>
      <c s="6" r="B10" t="n">
        <v>2</v>
      </c>
    </row>
    <row r="11" spans="1:3">
      <c s="4" r="A11" t="s">
        <v>360</v>
      </c>
      <c s="6" r="B11" t="n">
        <v>2004</v>
      </c>
      <c s="6" r="C11" t="n">
        <v>2003</v>
      </c>
    </row>
    <row r="12" spans="1:3">
      <c s="4" r="A12" t="s">
        <v>362</v>
      </c>
    </row>
    <row r="13" spans="1:3">
      <c s="3" r="A13" t="s">
        <v>356</v>
      </c>
    </row>
    <row r="14" spans="1:3">
      <c s="4" r="A14" t="s">
        <v>357</v>
      </c>
      <c s="6" r="B14" t="n">
        <v>42722</v>
      </c>
      <c s="6" r="C14" t="n">
        <v>46185</v>
      </c>
    </row>
    <row r="15" spans="1:3">
      <c s="4" r="A15" t="s">
        <v>358</v>
      </c>
      <c s="6" r="B15" t="n">
        <v>514</v>
      </c>
      <c s="6" r="C15" t="n">
        <v>185</v>
      </c>
    </row>
    <row r="16" spans="1:3">
      <c s="4" r="A16" t="s">
        <v>359</v>
      </c>
      <c s="6" r="B16" t="n">
        <v>-3</v>
      </c>
      <c s="6" r="C16" t="n">
        <v>-58</v>
      </c>
    </row>
    <row r="17" spans="1:3">
      <c s="4" r="A17" t="s">
        <v>360</v>
      </c>
      <c s="6" r="B17" t="n">
        <v>43233</v>
      </c>
      <c s="6" r="C17" t="n">
        <v>46312</v>
      </c>
    </row>
    <row r="18" spans="1:3">
      <c s="4" r="A18" t="s">
        <v>363</v>
      </c>
    </row>
    <row r="19" spans="1:3">
      <c s="3" r="A19" t="s">
        <v>356</v>
      </c>
    </row>
    <row r="20" spans="1:3">
      <c s="4" r="A20" t="s">
        <v>357</v>
      </c>
      <c s="6" r="B20" t="n">
        <v>78290</v>
      </c>
      <c s="6" r="C20" t="n">
        <v>34728</v>
      </c>
    </row>
    <row r="21" spans="1:3">
      <c s="4" r="A21" t="s">
        <v>358</v>
      </c>
      <c s="6" r="B21" t="n">
        <v>1715</v>
      </c>
      <c s="6" r="C21" t="n">
        <v>356</v>
      </c>
    </row>
    <row r="22" spans="1:3">
      <c s="4" r="A22" t="s">
        <v>359</v>
      </c>
      <c s="6" r="B22" t="n">
        <v>-52</v>
      </c>
      <c s="6" r="C22" t="n">
        <v>-118</v>
      </c>
    </row>
    <row r="23" spans="1:3">
      <c s="4" r="A23" t="s">
        <v>360</v>
      </c>
      <c s="6" r="B23" t="n">
        <v>79953</v>
      </c>
      <c s="7" r="C23" t="n">
        <v>34966</v>
      </c>
    </row>
    <row r="24" spans="1:3">
      <c s="4" r="A24" t="s">
        <v>364</v>
      </c>
    </row>
    <row r="25" spans="1:3">
      <c s="3" r="A25" t="s">
        <v>356</v>
      </c>
    </row>
    <row r="26" spans="1:3">
      <c s="4" r="A26" t="s">
        <v>357</v>
      </c>
      <c s="6" r="B26" t="n">
        <v>4002</v>
      </c>
    </row>
    <row r="27" spans="1:3">
      <c s="4" r="A27" t="s">
        <v>359</v>
      </c>
      <c s="6" r="B27" t="n">
        <v>-156</v>
      </c>
    </row>
    <row r="28" spans="1:3">
      <c s="4" r="A28" t="s">
        <v>360</v>
      </c>
      <c s="7" r="B28" t="n">
        <v>38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5</v>
      </c>
      <c s="2" r="B1" t="s">
        <v>2</v>
      </c>
      <c s="2" r="C1" t="s">
        <v>25</v>
      </c>
    </row>
    <row r="2" spans="1:3">
      <c s="3" r="A2" t="s">
        <v>366</v>
      </c>
    </row>
    <row r="3" spans="1:3">
      <c s="4" r="A3" t="s">
        <v>367</v>
      </c>
      <c s="7" r="B3" t="n">
        <v>15883</v>
      </c>
      <c s="7" r="C3" t="n">
        <v>5005</v>
      </c>
    </row>
    <row r="4" spans="1:3">
      <c s="4" r="A4" t="s">
        <v>368</v>
      </c>
      <c s="6" r="B4" t="n">
        <v>28880</v>
      </c>
      <c s="6" r="C4" t="n">
        <v>39329</v>
      </c>
    </row>
    <row r="5" spans="1:3">
      <c s="4" r="A5" t="s">
        <v>369</v>
      </c>
      <c s="6" r="B5" t="n">
        <v>3963</v>
      </c>
      <c s="6" r="C5" t="n">
        <v>3854</v>
      </c>
    </row>
    <row r="6" spans="1:3">
      <c s="4" r="A6" t="s">
        <v>370</v>
      </c>
      <c s="6" r="B6" t="n">
        <v>0</v>
      </c>
      <c s="6" r="C6" t="n">
        <v>0</v>
      </c>
    </row>
    <row r="7" spans="1:3">
      <c s="4" r="A7" t="s">
        <v>371</v>
      </c>
      <c s="6" r="B7" t="n">
        <v>78290</v>
      </c>
      <c s="6" r="C7" t="n">
        <v>34728</v>
      </c>
    </row>
    <row r="8" spans="1:3">
      <c s="4" r="A8" t="s">
        <v>357</v>
      </c>
      <c s="6" r="B8" t="n">
        <v>127016</v>
      </c>
      <c s="6" r="C8" t="n">
        <v>82916</v>
      </c>
    </row>
    <row r="9" spans="1:3">
      <c s="4" r="A9" t="s">
        <v>372</v>
      </c>
      <c s="6" r="B9" t="n">
        <v>15759</v>
      </c>
      <c s="6" r="C9" t="n">
        <v>5017</v>
      </c>
    </row>
    <row r="10" spans="1:3">
      <c s="4" r="A10" t="s">
        <v>373</v>
      </c>
      <c s="6" r="B10" t="n">
        <v>29285</v>
      </c>
      <c s="6" r="C10" t="n">
        <v>39400</v>
      </c>
    </row>
    <row r="11" spans="1:3">
      <c s="4" r="A11" t="s">
        <v>374</v>
      </c>
      <c s="6" r="B11" t="n">
        <v>4039</v>
      </c>
      <c s="6" r="C11" t="n">
        <v>3898</v>
      </c>
    </row>
    <row r="12" spans="1:3">
      <c s="4" r="A12" t="s">
        <v>375</v>
      </c>
      <c s="6" r="B12" t="n">
        <v>0</v>
      </c>
      <c s="6" r="C12" t="n">
        <v>0</v>
      </c>
    </row>
    <row r="13" spans="1:3">
      <c s="4" r="A13" t="s">
        <v>376</v>
      </c>
      <c s="6" r="B13" t="n">
        <v>79953</v>
      </c>
      <c s="6" r="C13" t="n">
        <v>34966</v>
      </c>
    </row>
    <row r="14" spans="1:3">
      <c s="4" r="A14" t="s">
        <v>360</v>
      </c>
      <c s="7" r="B14" t="n">
        <v>129036</v>
      </c>
      <c s="7" r="C14" t="n">
        <v>832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377</v>
      </c>
      <c s="2" r="B1" t="s">
        <v>1</v>
      </c>
    </row>
    <row r="2" spans="1:3">
      <c s="2" r="B2" t="s">
        <v>2</v>
      </c>
      <c s="2" r="C2" t="s">
        <v>78</v>
      </c>
    </row>
    <row r="3" spans="1:3">
      <c s="3" r="A3" t="s">
        <v>366</v>
      </c>
    </row>
    <row r="4" spans="1:3">
      <c s="4" r="A4" t="s">
        <v>378</v>
      </c>
      <c s="7" r="B4" t="n">
        <v>0</v>
      </c>
      <c s="7" r="C4"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79</v>
      </c>
      <c s="2" r="B1" t="s">
        <v>1</v>
      </c>
      <c s="2" r="C1" t="s">
        <v>380</v>
      </c>
    </row>
    <row r="2" spans="1:3">
      <c s="2" r="B2" t="s">
        <v>2</v>
      </c>
      <c s="2" r="C2" t="s">
        <v>25</v>
      </c>
    </row>
    <row r="3" spans="1:3">
      <c s="3" r="A3" t="s">
        <v>356</v>
      </c>
    </row>
    <row r="4" spans="1:3">
      <c s="4" r="A4" t="s">
        <v>381</v>
      </c>
      <c s="7" r="B4" t="n">
        <v>14343</v>
      </c>
      <c s="7" r="C4" t="n">
        <v>27447</v>
      </c>
    </row>
    <row r="5" spans="1:3">
      <c s="4" r="A5" t="s">
        <v>382</v>
      </c>
      <c s="6" r="B5" t="n">
        <v>-210</v>
      </c>
      <c s="6" r="C5" t="n">
        <v>-139</v>
      </c>
    </row>
    <row r="6" spans="1:3">
      <c s="4" r="A6" t="s">
        <v>383</v>
      </c>
      <c s="6" r="B6" t="n">
        <v>610</v>
      </c>
      <c s="6" r="C6" t="n">
        <v>2750</v>
      </c>
    </row>
    <row r="7" spans="1:3">
      <c s="4" r="A7" t="s">
        <v>384</v>
      </c>
      <c s="6" r="B7" t="n">
        <v>-1</v>
      </c>
      <c s="6" r="C7" t="n">
        <v>-37</v>
      </c>
    </row>
    <row r="8" spans="1:3">
      <c s="4" r="A8" t="s">
        <v>385</v>
      </c>
      <c s="6" r="B8" t="n">
        <v>14953</v>
      </c>
      <c s="6" r="C8" t="n">
        <v>30197</v>
      </c>
    </row>
    <row r="9" spans="1:3">
      <c s="4" r="A9" t="s">
        <v>386</v>
      </c>
      <c s="6" r="B9" t="n">
        <v>-211</v>
      </c>
      <c s="6" r="C9" t="n">
        <v>-176</v>
      </c>
    </row>
    <row r="10" spans="1:3">
      <c s="4" r="A10" t="s">
        <v>361</v>
      </c>
    </row>
    <row r="11" spans="1:3">
      <c s="3" r="A11" t="s">
        <v>356</v>
      </c>
    </row>
    <row r="12" spans="1:3">
      <c s="4" r="A12" t="s">
        <v>381</v>
      </c>
      <c s="6" r="C12" t="n">
        <v>2003</v>
      </c>
    </row>
    <row r="13" spans="1:3">
      <c s="4" r="A13" t="s">
        <v>385</v>
      </c>
      <c s="6" r="C13" t="n">
        <v>2003</v>
      </c>
    </row>
    <row r="14" spans="1:3">
      <c s="4" r="A14" t="s">
        <v>362</v>
      </c>
    </row>
    <row r="15" spans="1:3">
      <c s="3" r="A15" t="s">
        <v>356</v>
      </c>
    </row>
    <row r="16" spans="1:3">
      <c s="4" r="A16" t="s">
        <v>381</v>
      </c>
      <c s="6" r="B16" t="n">
        <v>2063</v>
      </c>
      <c s="6" r="C16" t="n">
        <v>14153</v>
      </c>
    </row>
    <row r="17" spans="1:3">
      <c s="4" r="A17" t="s">
        <v>382</v>
      </c>
      <c s="6" r="B17" t="n">
        <v>-2</v>
      </c>
      <c s="6" r="C17" t="n">
        <v>-53</v>
      </c>
    </row>
    <row r="18" spans="1:3">
      <c s="4" r="A18" t="s">
        <v>383</v>
      </c>
      <c s="6" r="B18" t="n">
        <v>610</v>
      </c>
      <c s="6" r="C18" t="n">
        <v>711</v>
      </c>
    </row>
    <row r="19" spans="1:3">
      <c s="4" r="A19" t="s">
        <v>384</v>
      </c>
      <c s="6" r="B19" t="n">
        <v>-1</v>
      </c>
      <c s="6" r="C19" t="n">
        <v>-5</v>
      </c>
    </row>
    <row r="20" spans="1:3">
      <c s="4" r="A20" t="s">
        <v>385</v>
      </c>
      <c s="6" r="B20" t="n">
        <v>2673</v>
      </c>
      <c s="6" r="C20" t="n">
        <v>14864</v>
      </c>
    </row>
    <row r="21" spans="1:3">
      <c s="4" r="A21" t="s">
        <v>386</v>
      </c>
      <c s="6" r="B21" t="n">
        <v>-3</v>
      </c>
      <c s="6" r="C21" t="n">
        <v>-58</v>
      </c>
    </row>
    <row r="22" spans="1:3">
      <c s="4" r="A22" t="s">
        <v>363</v>
      </c>
    </row>
    <row r="23" spans="1:3">
      <c s="3" r="A23" t="s">
        <v>356</v>
      </c>
    </row>
    <row r="24" spans="1:3">
      <c s="4" r="A24" t="s">
        <v>381</v>
      </c>
      <c s="6" r="B24" t="n">
        <v>8434</v>
      </c>
      <c s="6" r="C24" t="n">
        <v>11291</v>
      </c>
    </row>
    <row r="25" spans="1:3">
      <c s="4" r="A25" t="s">
        <v>382</v>
      </c>
      <c s="6" r="B25" t="n">
        <v>-52</v>
      </c>
      <c s="6" r="C25" t="n">
        <v>-86</v>
      </c>
    </row>
    <row r="26" spans="1:3">
      <c s="4" r="A26" t="s">
        <v>383</v>
      </c>
      <c s="6" r="C26" t="n">
        <v>2039</v>
      </c>
    </row>
    <row r="27" spans="1:3">
      <c s="4" r="A27" t="s">
        <v>384</v>
      </c>
      <c s="6" r="C27" t="n">
        <v>-32</v>
      </c>
    </row>
    <row r="28" spans="1:3">
      <c s="4" r="A28" t="s">
        <v>385</v>
      </c>
      <c s="6" r="B28" t="n">
        <v>8434</v>
      </c>
      <c s="6" r="C28" t="n">
        <v>13330</v>
      </c>
    </row>
    <row r="29" spans="1:3">
      <c s="4" r="A29" t="s">
        <v>386</v>
      </c>
      <c s="6" r="B29" t="n">
        <v>-52</v>
      </c>
      <c s="7" r="C29" t="n">
        <v>-118</v>
      </c>
    </row>
    <row r="30" spans="1:3">
      <c s="4" r="A30" t="s">
        <v>364</v>
      </c>
    </row>
    <row r="31" spans="1:3">
      <c s="3" r="A31" t="s">
        <v>356</v>
      </c>
    </row>
    <row r="32" spans="1:3">
      <c s="4" r="A32" t="s">
        <v>381</v>
      </c>
      <c s="6" r="B32" t="n">
        <v>3846</v>
      </c>
    </row>
    <row r="33" spans="1:3">
      <c s="4" r="A33" t="s">
        <v>382</v>
      </c>
      <c s="6" r="B33" t="n">
        <v>-156</v>
      </c>
    </row>
    <row r="34" spans="1:3">
      <c s="4" r="A34" t="s">
        <v>385</v>
      </c>
      <c s="6" r="B34" t="n">
        <v>3846</v>
      </c>
    </row>
    <row r="35" spans="1:3">
      <c s="4" r="A35" t="s">
        <v>386</v>
      </c>
      <c s="7" r="B35" t="n">
        <v>-1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s="1" r="A1" t="s">
        <v>387</v>
      </c>
      <c s="2" r="B1" t="s">
        <v>2</v>
      </c>
      <c s="2" r="C1" t="s">
        <v>25</v>
      </c>
      <c s="2" r="D1" t="s">
        <v>78</v>
      </c>
      <c s="2" r="E1" t="s">
        <v>388</v>
      </c>
    </row>
    <row r="2" spans="1:5">
      <c s="3" r="A2" t="s">
        <v>389</v>
      </c>
    </row>
    <row r="3" spans="1:5">
      <c s="4" r="A3" t="s">
        <v>390</v>
      </c>
      <c s="7" r="B3" t="n">
        <v>554381</v>
      </c>
      <c s="7" r="C3" t="n">
        <v>499320</v>
      </c>
    </row>
    <row r="4" spans="1:5">
      <c s="4" r="A4" t="s">
        <v>391</v>
      </c>
      <c s="6" r="B4" t="n">
        <v>268456</v>
      </c>
      <c s="6" r="C4" t="n">
        <v>161741</v>
      </c>
    </row>
    <row r="5" spans="1:5">
      <c s="4" r="A5" t="s">
        <v>392</v>
      </c>
      <c s="6" r="B5" t="n">
        <v>82172</v>
      </c>
      <c s="6" r="C5" t="n">
        <v>51978</v>
      </c>
    </row>
    <row r="6" spans="1:5">
      <c s="4" r="A6" t="s">
        <v>393</v>
      </c>
      <c s="6" r="B6" t="n">
        <v>55002</v>
      </c>
      <c s="6" r="C6" t="n">
        <v>34631</v>
      </c>
    </row>
    <row r="7" spans="1:5">
      <c s="4" r="A7" t="s">
        <v>394</v>
      </c>
      <c s="6" r="B7" t="n">
        <v>299</v>
      </c>
      <c s="6" r="C7" t="n">
        <v>519</v>
      </c>
    </row>
    <row r="8" spans="1:5">
      <c s="4" r="A8" t="s">
        <v>395</v>
      </c>
      <c s="6" r="B8" t="n">
        <v>960310</v>
      </c>
      <c s="6" r="C8" t="n">
        <v>748189</v>
      </c>
    </row>
    <row r="9" spans="1:5">
      <c s="4" r="A9" t="s">
        <v>62</v>
      </c>
      <c s="6" r="B9" t="n">
        <v>-10791</v>
      </c>
      <c s="6" r="C9" t="n">
        <v>-10405</v>
      </c>
      <c s="7" r="D9" t="n">
        <v>-9897</v>
      </c>
      <c s="7" r="E9" t="n">
        <v>-10603</v>
      </c>
    </row>
    <row r="10" spans="1:5">
      <c s="4" r="A10" t="s">
        <v>327</v>
      </c>
      <c s="7" r="B10" t="n">
        <v>949519</v>
      </c>
      <c s="7" r="C10" t="n">
        <v>7377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6</v>
      </c>
      <c s="2" r="B1" t="s">
        <v>1</v>
      </c>
    </row>
    <row r="2" spans="1:3">
      <c s="2" r="B2" t="s">
        <v>2</v>
      </c>
      <c s="2" r="C2" t="s">
        <v>78</v>
      </c>
    </row>
    <row r="3" spans="1:3">
      <c s="3" r="A3" t="s">
        <v>397</v>
      </c>
    </row>
    <row r="4" spans="1:3">
      <c s="4" r="A4" t="s">
        <v>398</v>
      </c>
      <c s="7" r="B4" t="n">
        <v>10405</v>
      </c>
      <c s="7" r="C4" t="n">
        <v>10603</v>
      </c>
    </row>
    <row r="5" spans="1:3">
      <c s="4" r="A5" t="s">
        <v>90</v>
      </c>
      <c s="6" r="B5" t="n">
        <v>1282</v>
      </c>
      <c s="6" r="C5" t="n">
        <v>-458</v>
      </c>
    </row>
    <row r="6" spans="1:3">
      <c s="4" r="A6" t="s">
        <v>192</v>
      </c>
      <c s="6" r="B6" t="n">
        <v>-905</v>
      </c>
      <c s="6" r="C6" t="n">
        <v>-714</v>
      </c>
    </row>
    <row r="7" spans="1:3">
      <c s="4" r="A7" t="s">
        <v>399</v>
      </c>
      <c s="6" r="B7" t="n">
        <v>9</v>
      </c>
      <c s="6" r="C7" t="n">
        <v>466</v>
      </c>
    </row>
    <row r="8" spans="1:3">
      <c s="4" r="A8" t="s">
        <v>400</v>
      </c>
      <c s="6" r="B8" t="n">
        <v>10791</v>
      </c>
      <c s="6" r="C8" t="n">
        <v>9897</v>
      </c>
    </row>
    <row r="9" spans="1:3">
      <c s="4" r="A9" t="s">
        <v>401</v>
      </c>
    </row>
    <row r="10" spans="1:3">
      <c s="3" r="A10" t="s">
        <v>397</v>
      </c>
    </row>
    <row r="11" spans="1:3">
      <c s="4" r="A11" t="s">
        <v>398</v>
      </c>
      <c s="6" r="B11" t="n">
        <v>6355</v>
      </c>
      <c s="6" r="C11" t="n">
        <v>3456</v>
      </c>
    </row>
    <row r="12" spans="1:3">
      <c s="4" r="A12" t="s">
        <v>90</v>
      </c>
      <c s="6" r="B12" t="n">
        <v>1277</v>
      </c>
      <c s="6" r="C12" t="n">
        <v>1177</v>
      </c>
    </row>
    <row r="13" spans="1:3">
      <c s="4" r="A13" t="s">
        <v>192</v>
      </c>
      <c s="6" r="B13" t="n">
        <v>-896</v>
      </c>
    </row>
    <row r="14" spans="1:3">
      <c s="4" r="A14" t="s">
        <v>399</v>
      </c>
      <c s="6" r="B14" t="n">
        <v>2</v>
      </c>
      <c s="6" r="C14" t="n">
        <v>5</v>
      </c>
    </row>
    <row r="15" spans="1:3">
      <c s="4" r="A15" t="s">
        <v>400</v>
      </c>
      <c s="6" r="B15" t="n">
        <v>6738</v>
      </c>
      <c s="6" r="C15" t="n">
        <v>4638</v>
      </c>
    </row>
    <row r="16" spans="1:3">
      <c s="4" r="A16" t="s">
        <v>402</v>
      </c>
    </row>
    <row r="17" spans="1:3">
      <c s="3" r="A17" t="s">
        <v>397</v>
      </c>
    </row>
    <row r="18" spans="1:3">
      <c s="4" r="A18" t="s">
        <v>398</v>
      </c>
      <c s="6" r="B18" t="n">
        <v>2237</v>
      </c>
      <c s="6" r="C18" t="n">
        <v>3326</v>
      </c>
    </row>
    <row r="19" spans="1:3">
      <c s="4" r="A19" t="s">
        <v>90</v>
      </c>
      <c s="6" r="B19" t="n">
        <v>12</v>
      </c>
      <c s="6" r="C19" t="n">
        <v>-544</v>
      </c>
    </row>
    <row r="20" spans="1:3">
      <c s="4" r="A20" t="s">
        <v>192</v>
      </c>
      <c s="6" r="C20" t="n">
        <v>-131</v>
      </c>
    </row>
    <row r="21" spans="1:3">
      <c s="4" r="A21" t="s">
        <v>399</v>
      </c>
      <c s="6" r="B21" t="n">
        <v>1</v>
      </c>
      <c s="6" r="C21" t="n">
        <v>3</v>
      </c>
    </row>
    <row r="22" spans="1:3">
      <c s="4" r="A22" t="s">
        <v>400</v>
      </c>
      <c s="6" r="B22" t="n">
        <v>2250</v>
      </c>
      <c s="6" r="C22" t="n">
        <v>2654</v>
      </c>
    </row>
    <row r="23" spans="1:3">
      <c s="4" r="A23" t="s">
        <v>403</v>
      </c>
    </row>
    <row r="24" spans="1:3">
      <c s="3" r="A24" t="s">
        <v>397</v>
      </c>
    </row>
    <row r="25" spans="1:3">
      <c s="4" r="A25" t="s">
        <v>398</v>
      </c>
      <c s="6" r="B25" t="n">
        <v>1268</v>
      </c>
      <c s="6" r="C25" t="n">
        <v>2420</v>
      </c>
    </row>
    <row r="26" spans="1:3">
      <c s="4" r="A26" t="s">
        <v>90</v>
      </c>
      <c s="6" r="B26" t="n">
        <v>141</v>
      </c>
      <c s="6" r="C26" t="n">
        <v>-851</v>
      </c>
    </row>
    <row r="27" spans="1:3">
      <c s="4" r="A27" t="s">
        <v>192</v>
      </c>
      <c s="6" r="C27" t="n">
        <v>-411</v>
      </c>
    </row>
    <row r="28" spans="1:3">
      <c s="4" r="A28" t="s">
        <v>399</v>
      </c>
      <c s="6" r="B28" t="n">
        <v>6</v>
      </c>
      <c s="6" r="C28" t="n">
        <v>456</v>
      </c>
    </row>
    <row r="29" spans="1:3">
      <c s="4" r="A29" t="s">
        <v>400</v>
      </c>
      <c s="6" r="B29" t="n">
        <v>1415</v>
      </c>
      <c s="6" r="C29" t="n">
        <v>1614</v>
      </c>
    </row>
    <row r="30" spans="1:3">
      <c s="4" r="A30" t="s">
        <v>404</v>
      </c>
    </row>
    <row r="31" spans="1:3">
      <c s="3" r="A31" t="s">
        <v>397</v>
      </c>
    </row>
    <row r="32" spans="1:3">
      <c s="4" r="A32" t="s">
        <v>398</v>
      </c>
      <c s="6" r="B32" t="n">
        <v>533</v>
      </c>
      <c s="6" r="C32" t="n">
        <v>1392</v>
      </c>
    </row>
    <row r="33" spans="1:3">
      <c s="4" r="A33" t="s">
        <v>90</v>
      </c>
      <c s="6" r="B33" t="n">
        <v>-143</v>
      </c>
      <c s="6" r="C33" t="n">
        <v>-234</v>
      </c>
    </row>
    <row r="34" spans="1:3">
      <c s="4" r="A34" t="s">
        <v>192</v>
      </c>
      <c s="6" r="B34" t="n">
        <v>-5</v>
      </c>
      <c s="6" r="C34" t="n">
        <v>-172</v>
      </c>
    </row>
    <row r="35" spans="1:3">
      <c s="4" r="A35" t="s">
        <v>399</v>
      </c>
      <c s="6" r="C35" t="n">
        <v>2</v>
      </c>
    </row>
    <row r="36" spans="1:3">
      <c s="4" r="A36" t="s">
        <v>400</v>
      </c>
      <c s="6" r="B36" t="n">
        <v>385</v>
      </c>
      <c s="6" r="C36" t="n">
        <v>988</v>
      </c>
    </row>
    <row r="37" spans="1:3">
      <c s="4" r="A37" t="s">
        <v>405</v>
      </c>
    </row>
    <row r="38" spans="1:3">
      <c s="3" r="A38" t="s">
        <v>397</v>
      </c>
    </row>
    <row r="39" spans="1:3">
      <c s="4" r="A39" t="s">
        <v>398</v>
      </c>
      <c s="6" r="B39" t="n">
        <v>12</v>
      </c>
      <c s="6" r="C39" t="n">
        <v>9</v>
      </c>
    </row>
    <row r="40" spans="1:3">
      <c s="4" r="A40" t="s">
        <v>90</v>
      </c>
      <c s="6" r="B40" t="n">
        <v>-5</v>
      </c>
      <c s="6" r="C40" t="n">
        <v>-6</v>
      </c>
    </row>
    <row r="41" spans="1:3">
      <c s="4" r="A41" t="s">
        <v>192</v>
      </c>
      <c s="6" r="B41" t="n">
        <v>-4</v>
      </c>
    </row>
    <row r="42" spans="1:3">
      <c s="4" r="A42" t="s">
        <v>400</v>
      </c>
      <c s="7" r="B42" t="n">
        <v>3</v>
      </c>
      <c s="7" r="C42"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6</v>
      </c>
      <c s="2" r="B1" t="s">
        <v>2</v>
      </c>
      <c s="2" r="C1" t="s">
        <v>25</v>
      </c>
    </row>
    <row r="2" spans="1:3">
      <c s="3" r="A2" t="s">
        <v>407</v>
      </c>
    </row>
    <row r="3" spans="1:3">
      <c s="4" r="A3" t="s">
        <v>408</v>
      </c>
      <c s="7" r="B3" t="n">
        <v>29923</v>
      </c>
      <c s="7" r="C3" t="n">
        <v>28100</v>
      </c>
    </row>
    <row r="4" spans="1:3">
      <c s="4" r="A4" t="s">
        <v>409</v>
      </c>
      <c s="6" r="B4" t="n">
        <v>919596</v>
      </c>
      <c s="6" r="C4" t="n">
        <v>709684</v>
      </c>
    </row>
    <row r="5" spans="1:3">
      <c s="4" r="A5" t="s">
        <v>327</v>
      </c>
      <c s="6" r="B5" t="n">
        <v>949519</v>
      </c>
      <c s="6" r="C5" t="n">
        <v>737784</v>
      </c>
    </row>
    <row r="6" spans="1:3">
      <c s="3" r="A6" t="s">
        <v>410</v>
      </c>
    </row>
    <row r="7" spans="1:3">
      <c s="4" r="A7" t="s">
        <v>411</v>
      </c>
      <c s="6" r="B7" t="n">
        <v>1801</v>
      </c>
      <c s="6" r="C7" t="n">
        <v>2302</v>
      </c>
    </row>
    <row r="8" spans="1:3">
      <c s="4" r="A8" t="s">
        <v>412</v>
      </c>
      <c s="6" r="B8" t="n">
        <v>8990</v>
      </c>
      <c s="6" r="C8" t="n">
        <v>8103</v>
      </c>
    </row>
    <row r="9" spans="1:3">
      <c s="4" r="A9" t="s">
        <v>120</v>
      </c>
      <c s="6" r="B9" t="n">
        <v>10791</v>
      </c>
      <c s="6" r="C9" t="n">
        <v>10405</v>
      </c>
    </row>
    <row r="10" spans="1:3">
      <c s="3" r="A10" t="s">
        <v>413</v>
      </c>
    </row>
    <row r="11" spans="1:3">
      <c s="4" r="A11" t="s">
        <v>408</v>
      </c>
      <c s="6" r="B11" t="n">
        <v>31724</v>
      </c>
      <c s="6" r="C11" t="n">
        <v>30402</v>
      </c>
    </row>
    <row r="12" spans="1:3">
      <c s="4" r="A12" t="s">
        <v>409</v>
      </c>
      <c s="6" r="B12" t="n">
        <v>928586</v>
      </c>
      <c s="6" r="C12" t="n">
        <v>717787</v>
      </c>
    </row>
    <row r="13" spans="1:3">
      <c s="4" r="A13" t="s">
        <v>395</v>
      </c>
      <c s="6" r="B13" t="n">
        <v>960310</v>
      </c>
      <c s="6" r="C13" t="n">
        <v>748189</v>
      </c>
    </row>
    <row r="14" spans="1:3">
      <c s="4" r="A14" t="s">
        <v>414</v>
      </c>
    </row>
    <row r="15" spans="1:3">
      <c s="3" r="A15" t="s">
        <v>410</v>
      </c>
    </row>
    <row r="16" spans="1:3">
      <c s="4" r="A16" t="s">
        <v>411</v>
      </c>
      <c s="6" r="B16" t="n">
        <v>273</v>
      </c>
      <c s="6" r="C16" t="n">
        <v>1055</v>
      </c>
    </row>
    <row r="17" spans="1:3">
      <c s="4" r="A17" t="s">
        <v>412</v>
      </c>
      <c s="6" r="B17" t="n">
        <v>6465</v>
      </c>
      <c s="6" r="C17" t="n">
        <v>5300</v>
      </c>
    </row>
    <row r="18" spans="1:3">
      <c s="4" r="A18" t="s">
        <v>120</v>
      </c>
      <c s="6" r="B18" t="n">
        <v>6738</v>
      </c>
      <c s="6" r="C18" t="n">
        <v>6355</v>
      </c>
    </row>
    <row r="19" spans="1:3">
      <c s="3" r="A19" t="s">
        <v>413</v>
      </c>
    </row>
    <row r="20" spans="1:3">
      <c s="4" r="A20" t="s">
        <v>408</v>
      </c>
      <c s="6" r="B20" t="n">
        <v>17350</v>
      </c>
      <c s="6" r="C20" t="n">
        <v>20724</v>
      </c>
    </row>
    <row r="21" spans="1:3">
      <c s="4" r="A21" t="s">
        <v>409</v>
      </c>
      <c s="6" r="B21" t="n">
        <v>537031</v>
      </c>
      <c s="6" r="C21" t="n">
        <v>478596</v>
      </c>
    </row>
    <row r="22" spans="1:3">
      <c s="4" r="A22" t="s">
        <v>395</v>
      </c>
      <c s="6" r="B22" t="n">
        <v>554381</v>
      </c>
      <c s="6" r="C22" t="n">
        <v>499320</v>
      </c>
    </row>
    <row r="23" spans="1:3">
      <c s="4" r="A23" t="s">
        <v>415</v>
      </c>
    </row>
    <row r="24" spans="1:3">
      <c s="3" r="A24" t="s">
        <v>410</v>
      </c>
    </row>
    <row r="25" spans="1:3">
      <c s="4" r="A25" t="s">
        <v>411</v>
      </c>
      <c s="6" r="B25" t="n">
        <v>564</v>
      </c>
      <c s="6" r="C25" t="n">
        <v>357</v>
      </c>
    </row>
    <row r="26" spans="1:3">
      <c s="4" r="A26" t="s">
        <v>412</v>
      </c>
      <c s="6" r="B26" t="n">
        <v>1686</v>
      </c>
      <c s="6" r="C26" t="n">
        <v>1880</v>
      </c>
    </row>
    <row r="27" spans="1:3">
      <c s="4" r="A27" t="s">
        <v>120</v>
      </c>
      <c s="6" r="B27" t="n">
        <v>2250</v>
      </c>
      <c s="6" r="C27" t="n">
        <v>2237</v>
      </c>
    </row>
    <row r="28" spans="1:3">
      <c s="3" r="A28" t="s">
        <v>413</v>
      </c>
    </row>
    <row r="29" spans="1:3">
      <c s="4" r="A29" t="s">
        <v>408</v>
      </c>
      <c s="6" r="B29" t="n">
        <v>8005</v>
      </c>
      <c s="6" r="C29" t="n">
        <v>4197</v>
      </c>
    </row>
    <row r="30" spans="1:3">
      <c s="4" r="A30" t="s">
        <v>409</v>
      </c>
      <c s="6" r="B30" t="n">
        <v>260451</v>
      </c>
      <c s="6" r="C30" t="n">
        <v>157544</v>
      </c>
    </row>
    <row r="31" spans="1:3">
      <c s="4" r="A31" t="s">
        <v>395</v>
      </c>
      <c s="6" r="B31" t="n">
        <v>268456</v>
      </c>
      <c s="6" r="C31" t="n">
        <v>161741</v>
      </c>
    </row>
    <row r="32" spans="1:3">
      <c s="4" r="A32" t="s">
        <v>416</v>
      </c>
    </row>
    <row r="33" spans="1:3">
      <c s="3" r="A33" t="s">
        <v>410</v>
      </c>
    </row>
    <row r="34" spans="1:3">
      <c s="4" r="A34" t="s">
        <v>411</v>
      </c>
      <c s="6" r="B34" t="n">
        <v>964</v>
      </c>
      <c s="6" r="C34" t="n">
        <v>890</v>
      </c>
    </row>
    <row r="35" spans="1:3">
      <c s="4" r="A35" t="s">
        <v>412</v>
      </c>
      <c s="6" r="B35" t="n">
        <v>451</v>
      </c>
      <c s="6" r="C35" t="n">
        <v>378</v>
      </c>
    </row>
    <row r="36" spans="1:3">
      <c s="4" r="A36" t="s">
        <v>120</v>
      </c>
      <c s="6" r="B36" t="n">
        <v>1415</v>
      </c>
      <c s="6" r="C36" t="n">
        <v>1268</v>
      </c>
    </row>
    <row r="37" spans="1:3">
      <c s="3" r="A37" t="s">
        <v>413</v>
      </c>
    </row>
    <row r="38" spans="1:3">
      <c s="4" r="A38" t="s">
        <v>408</v>
      </c>
      <c s="6" r="B38" t="n">
        <v>6275</v>
      </c>
      <c s="6" r="C38" t="n">
        <v>5481</v>
      </c>
    </row>
    <row r="39" spans="1:3">
      <c s="4" r="A39" t="s">
        <v>409</v>
      </c>
      <c s="6" r="B39" t="n">
        <v>75897</v>
      </c>
      <c s="6" r="C39" t="n">
        <v>46497</v>
      </c>
    </row>
    <row r="40" spans="1:3">
      <c s="4" r="A40" t="s">
        <v>395</v>
      </c>
      <c s="6" r="B40" t="n">
        <v>82172</v>
      </c>
      <c s="6" r="C40" t="n">
        <v>51978</v>
      </c>
    </row>
    <row r="41" spans="1:3">
      <c s="4" r="A41" t="s">
        <v>417</v>
      </c>
    </row>
    <row r="42" spans="1:3">
      <c s="3" r="A42" t="s">
        <v>410</v>
      </c>
    </row>
    <row r="43" spans="1:3">
      <c s="4" r="A43" t="s">
        <v>412</v>
      </c>
      <c s="6" r="B43" t="n">
        <v>385</v>
      </c>
      <c s="6" r="C43" t="n">
        <v>533</v>
      </c>
    </row>
    <row r="44" spans="1:3">
      <c s="4" r="A44" t="s">
        <v>120</v>
      </c>
      <c s="6" r="B44" t="n">
        <v>385</v>
      </c>
      <c s="6" r="C44" t="n">
        <v>533</v>
      </c>
    </row>
    <row r="45" spans="1:3">
      <c s="3" r="A45" t="s">
        <v>413</v>
      </c>
    </row>
    <row r="46" spans="1:3">
      <c s="4" r="A46" t="s">
        <v>408</v>
      </c>
      <c s="6" r="B46" t="n">
        <v>94</v>
      </c>
    </row>
    <row r="47" spans="1:3">
      <c s="4" r="A47" t="s">
        <v>409</v>
      </c>
      <c s="6" r="B47" t="n">
        <v>54908</v>
      </c>
      <c s="6" r="C47" t="n">
        <v>34631</v>
      </c>
    </row>
    <row r="48" spans="1:3">
      <c s="4" r="A48" t="s">
        <v>395</v>
      </c>
      <c s="6" r="B48" t="n">
        <v>55002</v>
      </c>
      <c s="6" r="C48" t="n">
        <v>34631</v>
      </c>
    </row>
    <row r="49" spans="1:3">
      <c s="4" r="A49" t="s">
        <v>394</v>
      </c>
    </row>
    <row r="50" spans="1:3">
      <c s="3" r="A50" t="s">
        <v>410</v>
      </c>
    </row>
    <row r="51" spans="1:3">
      <c s="4" r="A51" t="s">
        <v>412</v>
      </c>
      <c s="6" r="B51" t="n">
        <v>3</v>
      </c>
      <c s="6" r="C51" t="n">
        <v>12</v>
      </c>
    </row>
    <row r="52" spans="1:3">
      <c s="4" r="A52" t="s">
        <v>120</v>
      </c>
      <c s="6" r="B52" t="n">
        <v>3</v>
      </c>
      <c s="6" r="C52" t="n">
        <v>12</v>
      </c>
    </row>
    <row r="53" spans="1:3">
      <c s="3" r="A53" t="s">
        <v>413</v>
      </c>
    </row>
    <row r="54" spans="1:3">
      <c s="4" r="A54" t="s">
        <v>409</v>
      </c>
      <c s="6" r="B54" t="n">
        <v>299</v>
      </c>
      <c s="6" r="C54" t="n">
        <v>519</v>
      </c>
    </row>
    <row r="55" spans="1:3">
      <c s="4" r="A55" t="s">
        <v>395</v>
      </c>
      <c s="7" r="B55" t="n">
        <v>299</v>
      </c>
      <c s="7" r="C55" t="n">
        <v>5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25</v>
      </c>
    </row>
    <row r="2" spans="1:3">
      <c s="3" r="A2" t="s">
        <v>419</v>
      </c>
    </row>
    <row r="3" spans="1:3">
      <c s="4" r="A3" t="s">
        <v>420</v>
      </c>
      <c s="7" r="B3" t="n">
        <v>20808</v>
      </c>
      <c s="7" r="C3" t="n">
        <v>9521</v>
      </c>
    </row>
    <row r="4" spans="1:3">
      <c s="4" r="A4" t="s">
        <v>421</v>
      </c>
      <c s="6" r="B4" t="n">
        <v>939502</v>
      </c>
      <c s="6" r="C4" t="n">
        <v>738668</v>
      </c>
    </row>
    <row r="5" spans="1:3">
      <c s="4" r="A5" t="s">
        <v>422</v>
      </c>
    </row>
    <row r="6" spans="1:3">
      <c s="3" r="A6" t="s">
        <v>419</v>
      </c>
    </row>
    <row r="7" spans="1:3">
      <c s="4" r="A7" t="s">
        <v>420</v>
      </c>
      <c s="6" r="B7" t="n">
        <v>764</v>
      </c>
      <c s="6" r="C7" t="n">
        <v>983</v>
      </c>
    </row>
    <row r="8" spans="1:3">
      <c s="4" r="A8" t="s">
        <v>423</v>
      </c>
    </row>
    <row r="9" spans="1:3">
      <c s="3" r="A9" t="s">
        <v>419</v>
      </c>
    </row>
    <row r="10" spans="1:3">
      <c s="4" r="A10" t="s">
        <v>420</v>
      </c>
      <c s="6" r="B10" t="n">
        <v>1850</v>
      </c>
      <c s="6" r="C10" t="n">
        <v>239</v>
      </c>
    </row>
    <row r="11" spans="1:3">
      <c s="4" r="A11" t="s">
        <v>424</v>
      </c>
    </row>
    <row r="12" spans="1:3">
      <c s="3" r="A12" t="s">
        <v>419</v>
      </c>
    </row>
    <row r="13" spans="1:3">
      <c s="4" r="A13" t="s">
        <v>420</v>
      </c>
      <c s="6" r="B13" t="n">
        <v>18194</v>
      </c>
      <c s="6" r="C13" t="n">
        <v>8299</v>
      </c>
    </row>
    <row r="14" spans="1:3">
      <c s="4" r="A14" t="s">
        <v>414</v>
      </c>
    </row>
    <row r="15" spans="1:3">
      <c s="3" r="A15" t="s">
        <v>419</v>
      </c>
    </row>
    <row r="16" spans="1:3">
      <c s="4" r="A16" t="s">
        <v>420</v>
      </c>
      <c s="6" r="B16" t="n">
        <v>13389</v>
      </c>
      <c s="6" r="C16" t="n">
        <v>3388</v>
      </c>
    </row>
    <row r="17" spans="1:3">
      <c s="4" r="A17" t="s">
        <v>421</v>
      </c>
      <c s="6" r="B17" t="n">
        <v>540992</v>
      </c>
      <c s="6" r="C17" t="n">
        <v>495932</v>
      </c>
    </row>
    <row r="18" spans="1:3">
      <c s="4" r="A18" t="s">
        <v>425</v>
      </c>
    </row>
    <row r="19" spans="1:3">
      <c s="3" r="A19" t="s">
        <v>419</v>
      </c>
    </row>
    <row r="20" spans="1:3">
      <c s="4" r="A20" t="s">
        <v>420</v>
      </c>
      <c s="6" r="B20" t="n">
        <v>231</v>
      </c>
      <c s="6" r="C20" t="n">
        <v>978</v>
      </c>
    </row>
    <row r="21" spans="1:3">
      <c s="4" r="A21" t="s">
        <v>426</v>
      </c>
    </row>
    <row r="22" spans="1:3">
      <c s="3" r="A22" t="s">
        <v>419</v>
      </c>
    </row>
    <row r="23" spans="1:3">
      <c s="4" r="A23" t="s">
        <v>420</v>
      </c>
      <c s="6" r="B23" t="n">
        <v>1176</v>
      </c>
      <c s="6" r="C23" t="n">
        <v>5</v>
      </c>
    </row>
    <row r="24" spans="1:3">
      <c s="4" r="A24" t="s">
        <v>427</v>
      </c>
    </row>
    <row r="25" spans="1:3">
      <c s="3" r="A25" t="s">
        <v>419</v>
      </c>
    </row>
    <row r="26" spans="1:3">
      <c s="4" r="A26" t="s">
        <v>420</v>
      </c>
      <c s="6" r="B26" t="n">
        <v>11982</v>
      </c>
      <c s="6" r="C26" t="n">
        <v>2405</v>
      </c>
    </row>
    <row r="27" spans="1:3">
      <c s="4" r="A27" t="s">
        <v>415</v>
      </c>
    </row>
    <row r="28" spans="1:3">
      <c s="3" r="A28" t="s">
        <v>419</v>
      </c>
    </row>
    <row r="29" spans="1:3">
      <c s="4" r="A29" t="s">
        <v>420</v>
      </c>
      <c s="6" r="B29" t="n">
        <v>3871</v>
      </c>
      <c s="6" r="C29" t="n">
        <v>2652</v>
      </c>
    </row>
    <row r="30" spans="1:3">
      <c s="4" r="A30" t="s">
        <v>421</v>
      </c>
      <c s="6" r="B30" t="n">
        <v>264585</v>
      </c>
      <c s="6" r="C30" t="n">
        <v>159089</v>
      </c>
    </row>
    <row r="31" spans="1:3">
      <c s="4" r="A31" t="s">
        <v>428</v>
      </c>
    </row>
    <row r="32" spans="1:3">
      <c s="3" r="A32" t="s">
        <v>419</v>
      </c>
    </row>
    <row r="33" spans="1:3">
      <c s="4" r="A33" t="s">
        <v>420</v>
      </c>
      <c s="6" r="B33" t="n">
        <v>495</v>
      </c>
    </row>
    <row r="34" spans="1:3">
      <c s="4" r="A34" t="s">
        <v>429</v>
      </c>
    </row>
    <row r="35" spans="1:3">
      <c s="3" r="A35" t="s">
        <v>419</v>
      </c>
    </row>
    <row r="36" spans="1:3">
      <c s="4" r="A36" t="s">
        <v>420</v>
      </c>
      <c s="6" r="B36" t="n">
        <v>670</v>
      </c>
      <c s="6" r="C36" t="n">
        <v>234</v>
      </c>
    </row>
    <row r="37" spans="1:3">
      <c s="4" r="A37" t="s">
        <v>430</v>
      </c>
    </row>
    <row r="38" spans="1:3">
      <c s="3" r="A38" t="s">
        <v>419</v>
      </c>
    </row>
    <row r="39" spans="1:3">
      <c s="4" r="A39" t="s">
        <v>420</v>
      </c>
      <c s="6" r="B39" t="n">
        <v>2706</v>
      </c>
      <c s="6" r="C39" t="n">
        <v>2418</v>
      </c>
    </row>
    <row r="40" spans="1:3">
      <c s="4" r="A40" t="s">
        <v>416</v>
      </c>
    </row>
    <row r="41" spans="1:3">
      <c s="3" r="A41" t="s">
        <v>419</v>
      </c>
    </row>
    <row r="42" spans="1:3">
      <c s="4" r="A42" t="s">
        <v>420</v>
      </c>
      <c s="6" r="B42" t="n">
        <v>3506</v>
      </c>
      <c s="6" r="C42" t="n">
        <v>3476</v>
      </c>
    </row>
    <row r="43" spans="1:3">
      <c s="4" r="A43" t="s">
        <v>421</v>
      </c>
      <c s="6" r="B43" t="n">
        <v>78666</v>
      </c>
      <c s="6" r="C43" t="n">
        <v>48502</v>
      </c>
    </row>
    <row r="44" spans="1:3">
      <c s="4" r="A44" t="s">
        <v>431</v>
      </c>
    </row>
    <row r="45" spans="1:3">
      <c s="3" r="A45" t="s">
        <v>419</v>
      </c>
    </row>
    <row r="46" spans="1:3">
      <c s="4" r="A46" t="s">
        <v>420</v>
      </c>
      <c s="6" r="B46" t="n">
        <v>3506</v>
      </c>
      <c s="6" r="C46" t="n">
        <v>3476</v>
      </c>
    </row>
    <row r="47" spans="1:3">
      <c s="4" r="A47" t="s">
        <v>417</v>
      </c>
    </row>
    <row r="48" spans="1:3">
      <c s="3" r="A48" t="s">
        <v>419</v>
      </c>
    </row>
    <row r="49" spans="1:3">
      <c s="4" r="A49" t="s">
        <v>420</v>
      </c>
      <c s="6" r="B49" t="n">
        <v>42</v>
      </c>
      <c s="6" r="C49" t="n">
        <v>5</v>
      </c>
    </row>
    <row r="50" spans="1:3">
      <c s="4" r="A50" t="s">
        <v>421</v>
      </c>
      <c s="6" r="B50" t="n">
        <v>54960</v>
      </c>
      <c s="6" r="C50" t="n">
        <v>34626</v>
      </c>
    </row>
    <row r="51" spans="1:3">
      <c s="4" r="A51" t="s">
        <v>432</v>
      </c>
    </row>
    <row r="52" spans="1:3">
      <c s="3" r="A52" t="s">
        <v>419</v>
      </c>
    </row>
    <row r="53" spans="1:3">
      <c s="4" r="A53" t="s">
        <v>420</v>
      </c>
      <c s="6" r="B53" t="n">
        <v>38</v>
      </c>
      <c s="6" r="C53" t="n">
        <v>5</v>
      </c>
    </row>
    <row r="54" spans="1:3">
      <c s="4" r="A54" t="s">
        <v>433</v>
      </c>
    </row>
    <row r="55" spans="1:3">
      <c s="3" r="A55" t="s">
        <v>419</v>
      </c>
    </row>
    <row r="56" spans="1:3">
      <c s="4" r="A56" t="s">
        <v>420</v>
      </c>
      <c s="6" r="B56" t="n">
        <v>4</v>
      </c>
    </row>
    <row r="57" spans="1:3">
      <c s="4" r="A57" t="s">
        <v>394</v>
      </c>
    </row>
    <row r="58" spans="1:3">
      <c s="3" r="A58" t="s">
        <v>419</v>
      </c>
    </row>
    <row r="59" spans="1:3">
      <c s="4" r="A59" t="s">
        <v>421</v>
      </c>
      <c s="7" r="B59" t="n">
        <v>299</v>
      </c>
      <c s="7" r="C59" t="n">
        <v>5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4</v>
      </c>
      <c s="2" r="B1" t="s">
        <v>2</v>
      </c>
      <c s="2" r="C1" t="s">
        <v>25</v>
      </c>
    </row>
    <row r="2" spans="1:3">
      <c s="3" r="A2" t="s">
        <v>407</v>
      </c>
    </row>
    <row r="3" spans="1:3">
      <c s="4" r="A3" t="s">
        <v>435</v>
      </c>
      <c s="7" r="B3" t="n">
        <v>20808</v>
      </c>
      <c s="7" r="C3" t="n">
        <v>9521</v>
      </c>
    </row>
    <row r="4" spans="1:3">
      <c s="4" r="A4" t="s">
        <v>436</v>
      </c>
      <c s="6" r="B4" t="n">
        <v>3583</v>
      </c>
      <c s="6" r="C4" t="n">
        <v>610</v>
      </c>
    </row>
    <row r="5" spans="1:3">
      <c s="4" r="A5" t="s">
        <v>424</v>
      </c>
    </row>
    <row r="6" spans="1:3">
      <c s="3" r="A6" t="s">
        <v>407</v>
      </c>
    </row>
    <row r="7" spans="1:3">
      <c s="4" r="A7" t="s">
        <v>435</v>
      </c>
      <c s="6" r="B7" t="n">
        <v>18194</v>
      </c>
      <c s="6" r="C7" t="n">
        <v>8299</v>
      </c>
    </row>
    <row r="8" spans="1:3">
      <c s="4" r="A8" t="s">
        <v>437</v>
      </c>
    </row>
    <row r="9" spans="1:3">
      <c s="3" r="A9" t="s">
        <v>407</v>
      </c>
    </row>
    <row r="10" spans="1:3">
      <c s="4" r="A10" t="s">
        <v>435</v>
      </c>
      <c s="6" r="B10" t="n">
        <v>2391</v>
      </c>
      <c s="6" r="C10" t="n">
        <v>1212</v>
      </c>
    </row>
    <row r="11" spans="1:3">
      <c s="4" r="A11" t="s">
        <v>438</v>
      </c>
    </row>
    <row r="12" spans="1:3">
      <c s="3" r="A12" t="s">
        <v>407</v>
      </c>
    </row>
    <row r="13" spans="1:3">
      <c s="4" r="A13" t="s">
        <v>435</v>
      </c>
      <c s="7" r="B13" t="n">
        <v>3357</v>
      </c>
      <c s="7" r="C13" t="n">
        <v>150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1</v>
      </c>
      <c s="2" r="B1" t="s">
        <v>77</v>
      </c>
      <c s="2" r="D1" t="s">
        <v>1</v>
      </c>
    </row>
    <row r="2" spans="1:5">
      <c s="2" r="B2" t="s">
        <v>2</v>
      </c>
      <c s="2" r="C2" t="s">
        <v>78</v>
      </c>
      <c s="2" r="D2" t="s">
        <v>2</v>
      </c>
      <c s="2" r="E2" t="s">
        <v>78</v>
      </c>
    </row>
    <row r="3" spans="1:5">
      <c s="3" r="A3" t="s">
        <v>112</v>
      </c>
    </row>
    <row r="4" spans="1:5">
      <c s="4" r="A4" t="s">
        <v>113</v>
      </c>
      <c s="7" r="B4" t="n">
        <v>1945</v>
      </c>
      <c s="7" r="C4" t="n">
        <v>2219</v>
      </c>
      <c s="7" r="D4" t="n">
        <v>4121</v>
      </c>
      <c s="7" r="E4" t="n">
        <v>4744</v>
      </c>
    </row>
    <row r="5" spans="1:5">
      <c s="3" r="A5" t="s">
        <v>114</v>
      </c>
    </row>
    <row r="6" spans="1:5">
      <c s="4" r="A6" t="s">
        <v>115</v>
      </c>
      <c s="6" r="B6" t="n">
        <v>843</v>
      </c>
      <c s="6" r="C6" t="n">
        <v>-656</v>
      </c>
      <c s="6" r="D6" t="n">
        <v>1512</v>
      </c>
      <c s="6" r="E6" t="n">
        <v>-177</v>
      </c>
    </row>
    <row r="7" spans="1:5">
      <c s="4" r="A7" t="s">
        <v>116</v>
      </c>
      <c s="6" r="B7" t="n">
        <v>-329</v>
      </c>
      <c s="6" r="C7" t="n">
        <v>257</v>
      </c>
      <c s="6" r="D7" t="n">
        <v>-590</v>
      </c>
      <c s="6" r="E7" t="n">
        <v>69</v>
      </c>
    </row>
    <row r="8" spans="1:5">
      <c s="4" r="A8" t="s">
        <v>117</v>
      </c>
      <c s="6" r="B8" t="n">
        <v>514</v>
      </c>
      <c s="6" r="C8" t="n">
        <v>-399</v>
      </c>
      <c s="6" r="D8" t="n">
        <v>922</v>
      </c>
      <c s="6" r="E8" t="n">
        <v>-108</v>
      </c>
    </row>
    <row r="9" spans="1:5">
      <c s="4" r="A9" t="s">
        <v>118</v>
      </c>
      <c s="7" r="B9" t="n">
        <v>2459</v>
      </c>
      <c s="7" r="C9" t="n">
        <v>1820</v>
      </c>
      <c s="7" r="D9" t="n">
        <v>5043</v>
      </c>
      <c s="7" r="E9" t="n">
        <v>46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9</v>
      </c>
      <c s="2" r="B1" t="s">
        <v>2</v>
      </c>
      <c s="2" r="C1" t="s">
        <v>25</v>
      </c>
    </row>
    <row r="2" spans="1:3">
      <c s="3" r="A2" t="s">
        <v>419</v>
      </c>
    </row>
    <row r="3" spans="1:3">
      <c s="4" r="A3" t="s">
        <v>440</v>
      </c>
      <c s="7" r="B3" t="n">
        <v>23942</v>
      </c>
      <c s="7" r="C3" t="n">
        <v>24579</v>
      </c>
    </row>
    <row r="4" spans="1:3">
      <c s="4" r="A4" t="s">
        <v>414</v>
      </c>
    </row>
    <row r="5" spans="1:3">
      <c s="3" r="A5" t="s">
        <v>419</v>
      </c>
    </row>
    <row r="6" spans="1:3">
      <c s="4" r="A6" t="s">
        <v>440</v>
      </c>
      <c s="6" r="B6" t="n">
        <v>13784</v>
      </c>
      <c s="6" r="C6" t="n">
        <v>17705</v>
      </c>
    </row>
    <row r="7" spans="1:3">
      <c s="4" r="A7" t="s">
        <v>415</v>
      </c>
    </row>
    <row r="8" spans="1:3">
      <c s="3" r="A8" t="s">
        <v>419</v>
      </c>
    </row>
    <row r="9" spans="1:3">
      <c s="4" r="A9" t="s">
        <v>440</v>
      </c>
      <c s="6" r="B9" t="n">
        <v>4715</v>
      </c>
      <c s="6" r="C9" t="n">
        <v>3162</v>
      </c>
    </row>
    <row r="10" spans="1:3">
      <c s="4" r="A10" t="s">
        <v>416</v>
      </c>
    </row>
    <row r="11" spans="1:3">
      <c s="3" r="A11" t="s">
        <v>419</v>
      </c>
    </row>
    <row r="12" spans="1:3">
      <c s="4" r="A12" t="s">
        <v>440</v>
      </c>
      <c s="6" r="B12" t="n">
        <v>5349</v>
      </c>
      <c s="7" r="C12" t="n">
        <v>3712</v>
      </c>
    </row>
    <row r="13" spans="1:3">
      <c s="4" r="A13" t="s">
        <v>417</v>
      </c>
    </row>
    <row r="14" spans="1:3">
      <c s="3" r="A14" t="s">
        <v>419</v>
      </c>
    </row>
    <row r="15" spans="1:3">
      <c s="4" r="A15" t="s">
        <v>440</v>
      </c>
      <c s="7" r="B15" t="n">
        <v>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41</v>
      </c>
      <c s="2" r="B1" t="s">
        <v>1</v>
      </c>
      <c s="2" r="C1" t="s">
        <v>380</v>
      </c>
    </row>
    <row r="2" spans="1:3">
      <c s="2" r="B2" t="s">
        <v>2</v>
      </c>
      <c s="2" r="C2" t="s">
        <v>25</v>
      </c>
    </row>
    <row r="3" spans="1:3">
      <c s="3" r="A3" t="s">
        <v>397</v>
      </c>
    </row>
    <row r="4" spans="1:3">
      <c s="4" r="A4" t="s">
        <v>442</v>
      </c>
      <c s="7" r="B4" t="n">
        <v>31100000</v>
      </c>
      <c s="7" r="C4" t="n">
        <v>27600000</v>
      </c>
    </row>
    <row r="5" spans="1:3">
      <c s="4" r="A5" t="s">
        <v>443</v>
      </c>
      <c s="6" r="B5" t="n">
        <v>500000</v>
      </c>
      <c s="6" r="C5" t="n">
        <v>1700000</v>
      </c>
    </row>
    <row r="6" spans="1:3">
      <c s="4" r="A6" t="s">
        <v>444</v>
      </c>
      <c s="6" r="B6" t="n">
        <v>800000</v>
      </c>
      <c s="6" r="C6" t="n">
        <v>1700000</v>
      </c>
    </row>
    <row r="7" spans="1:3">
      <c s="4" r="A7" t="s">
        <v>445</v>
      </c>
      <c s="6" r="B7" t="n">
        <v>500000</v>
      </c>
      <c s="6" r="C7" t="n">
        <v>700000</v>
      </c>
    </row>
    <row r="8" spans="1:3">
      <c s="4" r="A8" t="s">
        <v>446</v>
      </c>
      <c s="6" r="B8" t="n">
        <v>0</v>
      </c>
      <c s="6" r="C8" t="n">
        <v>0</v>
      </c>
    </row>
    <row r="9" spans="1:3">
      <c s="4" r="A9" t="s">
        <v>447</v>
      </c>
      <c s="6" r="B9" t="n">
        <v>300000</v>
      </c>
    </row>
    <row r="10" spans="1:3">
      <c s="4" r="A10" t="s">
        <v>448</v>
      </c>
    </row>
    <row r="11" spans="1:3">
      <c s="3" r="A11" t="s">
        <v>397</v>
      </c>
    </row>
    <row r="12" spans="1:3">
      <c s="4" r="A12" t="s">
        <v>449</v>
      </c>
      <c s="7" r="B12" t="n">
        <v>0</v>
      </c>
      <c s="7" r="C12"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50</v>
      </c>
      <c s="2" r="B1" t="s">
        <v>2</v>
      </c>
      <c s="2" r="C1" t="s">
        <v>25</v>
      </c>
    </row>
    <row r="2" spans="1:3">
      <c s="3" r="A2" t="s">
        <v>407</v>
      </c>
    </row>
    <row r="3" spans="1:3">
      <c s="4" r="A3" t="s">
        <v>451</v>
      </c>
      <c s="7" r="B3" t="n">
        <v>23942</v>
      </c>
      <c s="7" r="C3" t="n">
        <v>24579</v>
      </c>
    </row>
    <row r="4" spans="1:3">
      <c s="4" r="A4" t="s">
        <v>452</v>
      </c>
      <c s="6" r="B4" t="n">
        <v>3583</v>
      </c>
      <c s="6" r="C4" t="n">
        <v>610</v>
      </c>
    </row>
    <row r="5" spans="1:3">
      <c s="4" r="A5" t="s">
        <v>448</v>
      </c>
    </row>
    <row r="6" spans="1:3">
      <c s="3" r="A6" t="s">
        <v>407</v>
      </c>
    </row>
    <row r="7" spans="1:3">
      <c s="4" r="A7" t="s">
        <v>451</v>
      </c>
      <c s="6" r="B7" t="n">
        <v>10095</v>
      </c>
      <c s="6" r="C7" t="n">
        <v>2316</v>
      </c>
    </row>
    <row r="8" spans="1:3">
      <c s="4" r="A8" t="s">
        <v>452</v>
      </c>
      <c s="6" r="B8" t="n">
        <v>3583</v>
      </c>
      <c s="6" r="C8" t="n">
        <v>610</v>
      </c>
    </row>
    <row r="9" spans="1:3">
      <c s="4" r="A9" t="s">
        <v>120</v>
      </c>
      <c s="6" r="B9" t="n">
        <v>13678</v>
      </c>
      <c s="6" r="C9" t="n">
        <v>2926</v>
      </c>
    </row>
    <row r="10" spans="1:3">
      <c s="4" r="A10" t="s">
        <v>414</v>
      </c>
    </row>
    <row r="11" spans="1:3">
      <c s="3" r="A11" t="s">
        <v>407</v>
      </c>
    </row>
    <row r="12" spans="1:3">
      <c s="4" r="A12" t="s">
        <v>451</v>
      </c>
      <c s="6" r="B12" t="n">
        <v>13784</v>
      </c>
      <c s="6" r="C12" t="n">
        <v>17705</v>
      </c>
    </row>
    <row r="13" spans="1:3">
      <c s="4" r="A13" t="s">
        <v>453</v>
      </c>
    </row>
    <row r="14" spans="1:3">
      <c s="3" r="A14" t="s">
        <v>407</v>
      </c>
    </row>
    <row r="15" spans="1:3">
      <c s="4" r="A15" t="s">
        <v>451</v>
      </c>
      <c s="6" r="B15" t="n">
        <v>6322</v>
      </c>
      <c s="6" r="C15" t="n">
        <v>1337</v>
      </c>
    </row>
    <row r="16" spans="1:3">
      <c s="4" r="A16" t="s">
        <v>120</v>
      </c>
      <c s="6" r="B16" t="n">
        <v>6322</v>
      </c>
      <c s="6" r="C16" t="n">
        <v>1337</v>
      </c>
    </row>
    <row r="17" spans="1:3">
      <c s="4" r="A17" t="s">
        <v>415</v>
      </c>
    </row>
    <row r="18" spans="1:3">
      <c s="3" r="A18" t="s">
        <v>407</v>
      </c>
    </row>
    <row r="19" spans="1:3">
      <c s="4" r="A19" t="s">
        <v>451</v>
      </c>
      <c s="6" r="B19" t="n">
        <v>4715</v>
      </c>
      <c s="6" r="C19" t="n">
        <v>3162</v>
      </c>
    </row>
    <row r="20" spans="1:3">
      <c s="4" r="A20" t="s">
        <v>454</v>
      </c>
    </row>
    <row r="21" spans="1:3">
      <c s="3" r="A21" t="s">
        <v>407</v>
      </c>
    </row>
    <row r="22" spans="1:3">
      <c s="4" r="A22" t="s">
        <v>451</v>
      </c>
      <c s="6" r="B22" t="n">
        <v>2008</v>
      </c>
      <c s="6" r="C22" t="n">
        <v>744</v>
      </c>
    </row>
    <row r="23" spans="1:3">
      <c s="4" r="A23" t="s">
        <v>452</v>
      </c>
      <c s="6" r="B23" t="n">
        <v>2383</v>
      </c>
      <c s="6" r="C23" t="n">
        <v>486</v>
      </c>
    </row>
    <row r="24" spans="1:3">
      <c s="4" r="A24" t="s">
        <v>120</v>
      </c>
      <c s="6" r="B24" t="n">
        <v>4391</v>
      </c>
      <c s="6" r="C24" t="n">
        <v>1230</v>
      </c>
    </row>
    <row r="25" spans="1:3">
      <c s="4" r="A25" t="s">
        <v>416</v>
      </c>
    </row>
    <row r="26" spans="1:3">
      <c s="3" r="A26" t="s">
        <v>407</v>
      </c>
    </row>
    <row r="27" spans="1:3">
      <c s="4" r="A27" t="s">
        <v>451</v>
      </c>
      <c s="6" r="B27" t="n">
        <v>5349</v>
      </c>
      <c s="6" r="C27" t="n">
        <v>3712</v>
      </c>
    </row>
    <row r="28" spans="1:3">
      <c s="4" r="A28" t="s">
        <v>455</v>
      </c>
    </row>
    <row r="29" spans="1:3">
      <c s="3" r="A29" t="s">
        <v>407</v>
      </c>
    </row>
    <row r="30" spans="1:3">
      <c s="4" r="A30" t="s">
        <v>451</v>
      </c>
      <c s="6" r="B30" t="n">
        <v>1671</v>
      </c>
      <c s="6" r="C30" t="n">
        <v>235</v>
      </c>
    </row>
    <row r="31" spans="1:3">
      <c s="4" r="A31" t="s">
        <v>452</v>
      </c>
      <c s="6" r="B31" t="n">
        <v>1200</v>
      </c>
      <c s="6" r="C31" t="n">
        <v>124</v>
      </c>
    </row>
    <row r="32" spans="1:3">
      <c s="4" r="A32" t="s">
        <v>120</v>
      </c>
      <c s="6" r="B32" t="n">
        <v>2871</v>
      </c>
      <c s="7" r="C32" t="n">
        <v>359</v>
      </c>
    </row>
    <row r="33" spans="1:3">
      <c s="4" r="A33" t="s">
        <v>417</v>
      </c>
    </row>
    <row r="34" spans="1:3">
      <c s="3" r="A34" t="s">
        <v>407</v>
      </c>
    </row>
    <row r="35" spans="1:3">
      <c s="4" r="A35" t="s">
        <v>451</v>
      </c>
      <c s="6" r="B35" t="n">
        <v>94</v>
      </c>
    </row>
    <row r="36" spans="1:3">
      <c s="4" r="A36" t="s">
        <v>456</v>
      </c>
    </row>
    <row r="37" spans="1:3">
      <c s="3" r="A37" t="s">
        <v>407</v>
      </c>
    </row>
    <row r="38" spans="1:3">
      <c s="4" r="A38" t="s">
        <v>451</v>
      </c>
      <c s="6" r="B38" t="n">
        <v>94</v>
      </c>
    </row>
    <row r="39" spans="1:3">
      <c s="4" r="A39" t="s">
        <v>120</v>
      </c>
      <c s="7" r="B39" t="n">
        <v>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7</v>
      </c>
      <c s="2" r="B1" t="s">
        <v>2</v>
      </c>
      <c s="2" r="C1" t="s">
        <v>25</v>
      </c>
    </row>
    <row r="2" spans="1:3">
      <c s="3" r="A2" t="s">
        <v>458</v>
      </c>
    </row>
    <row r="3" spans="1:3">
      <c s="4" r="A3" t="s">
        <v>390</v>
      </c>
      <c s="7" r="B3" t="n">
        <v>554381</v>
      </c>
      <c s="7" r="C3" t="n">
        <v>499320</v>
      </c>
    </row>
    <row r="4" spans="1:3">
      <c s="4" r="A4" t="s">
        <v>391</v>
      </c>
      <c s="6" r="B4" t="n">
        <v>268456</v>
      </c>
      <c s="6" r="C4" t="n">
        <v>161741</v>
      </c>
    </row>
    <row r="5" spans="1:3">
      <c s="4" r="A5" t="s">
        <v>392</v>
      </c>
      <c s="6" r="B5" t="n">
        <v>82172</v>
      </c>
      <c s="6" r="C5" t="n">
        <v>51978</v>
      </c>
    </row>
    <row r="6" spans="1:3">
      <c s="4" r="A6" t="s">
        <v>393</v>
      </c>
      <c s="6" r="B6" t="n">
        <v>55002</v>
      </c>
      <c s="6" r="C6" t="n">
        <v>34631</v>
      </c>
    </row>
    <row r="7" spans="1:3">
      <c s="4" r="A7" t="s">
        <v>394</v>
      </c>
      <c s="6" r="B7" t="n">
        <v>299</v>
      </c>
      <c s="6" r="C7" t="n">
        <v>519</v>
      </c>
    </row>
    <row r="8" spans="1:3">
      <c s="4" r="A8" t="s">
        <v>395</v>
      </c>
      <c s="6" r="B8" t="n">
        <v>960310</v>
      </c>
      <c s="6" r="C8" t="n">
        <v>748189</v>
      </c>
    </row>
    <row r="9" spans="1:3">
      <c s="4" r="A9" t="s">
        <v>459</v>
      </c>
    </row>
    <row r="10" spans="1:3">
      <c s="3" r="A10" t="s">
        <v>458</v>
      </c>
    </row>
    <row r="11" spans="1:3">
      <c s="4" r="A11" t="s">
        <v>390</v>
      </c>
      <c s="6" r="B11" t="n">
        <v>473008</v>
      </c>
      <c s="6" r="C11" t="n">
        <v>441528</v>
      </c>
    </row>
    <row r="12" spans="1:3">
      <c s="4" r="A12" t="s">
        <v>391</v>
      </c>
      <c s="6" r="B12" t="n">
        <v>230808</v>
      </c>
      <c s="6" r="C12" t="n">
        <v>139061</v>
      </c>
    </row>
    <row r="13" spans="1:3">
      <c s="4" r="A13" t="s">
        <v>392</v>
      </c>
      <c s="6" r="B13" t="n">
        <v>65699</v>
      </c>
      <c s="6" r="C13" t="n">
        <v>40496</v>
      </c>
    </row>
    <row r="14" spans="1:3">
      <c s="4" r="A14" t="s">
        <v>393</v>
      </c>
      <c s="6" r="B14" t="n">
        <v>51154</v>
      </c>
      <c s="6" r="C14" t="n">
        <v>27514</v>
      </c>
    </row>
    <row r="15" spans="1:3">
      <c s="4" r="A15" t="s">
        <v>394</v>
      </c>
      <c s="6" r="B15" t="n">
        <v>299</v>
      </c>
      <c s="6" r="C15" t="n">
        <v>518</v>
      </c>
    </row>
    <row r="16" spans="1:3">
      <c s="4" r="A16" t="s">
        <v>395</v>
      </c>
      <c s="6" r="B16" t="n">
        <v>820968</v>
      </c>
      <c s="6" r="C16" t="n">
        <v>649117</v>
      </c>
    </row>
    <row r="17" spans="1:3">
      <c s="4" r="A17" t="s">
        <v>460</v>
      </c>
    </row>
    <row r="18" spans="1:3">
      <c s="3" r="A18" t="s">
        <v>458</v>
      </c>
    </row>
    <row r="19" spans="1:3">
      <c s="4" r="A19" t="s">
        <v>390</v>
      </c>
      <c s="6" r="B19" t="n">
        <v>44356</v>
      </c>
      <c s="6" r="C19" t="n">
        <v>30762</v>
      </c>
    </row>
    <row r="20" spans="1:3">
      <c s="4" r="A20" t="s">
        <v>391</v>
      </c>
      <c s="6" r="B20" t="n">
        <v>21134</v>
      </c>
      <c s="6" r="C20" t="n">
        <v>13956</v>
      </c>
    </row>
    <row r="21" spans="1:3">
      <c s="4" r="A21" t="s">
        <v>392</v>
      </c>
      <c s="6" r="B21" t="n">
        <v>6920</v>
      </c>
      <c s="6" r="C21" t="n">
        <v>5468</v>
      </c>
    </row>
    <row r="22" spans="1:3">
      <c s="4" r="A22" t="s">
        <v>393</v>
      </c>
      <c s="6" r="B22" t="n">
        <v>3754</v>
      </c>
      <c s="6" r="C22" t="n">
        <v>4572</v>
      </c>
    </row>
    <row r="23" spans="1:3">
      <c s="4" r="A23" t="s">
        <v>394</v>
      </c>
      <c s="6" r="C23" t="n">
        <v>1</v>
      </c>
    </row>
    <row r="24" spans="1:3">
      <c s="4" r="A24" t="s">
        <v>395</v>
      </c>
      <c s="6" r="B24" t="n">
        <v>76164</v>
      </c>
      <c s="6" r="C24" t="n">
        <v>54759</v>
      </c>
    </row>
    <row r="25" spans="1:3">
      <c s="4" r="A25" t="s">
        <v>461</v>
      </c>
    </row>
    <row r="26" spans="1:3">
      <c s="3" r="A26" t="s">
        <v>458</v>
      </c>
    </row>
    <row r="27" spans="1:3">
      <c s="4" r="A27" t="s">
        <v>390</v>
      </c>
      <c s="6" r="B27" t="n">
        <v>19667</v>
      </c>
      <c s="6" r="C27" t="n">
        <v>6306</v>
      </c>
    </row>
    <row r="28" spans="1:3">
      <c s="4" r="A28" t="s">
        <v>391</v>
      </c>
      <c s="6" r="B28" t="n">
        <v>8509</v>
      </c>
      <c s="6" r="C28" t="n">
        <v>4527</v>
      </c>
    </row>
    <row r="29" spans="1:3">
      <c s="4" r="A29" t="s">
        <v>392</v>
      </c>
      <c s="6" r="B29" t="n">
        <v>3278</v>
      </c>
      <c s="6" r="C29" t="n">
        <v>533</v>
      </c>
    </row>
    <row r="30" spans="1:3">
      <c s="4" r="A30" t="s">
        <v>393</v>
      </c>
      <c s="6" r="C30" t="n">
        <v>2545</v>
      </c>
    </row>
    <row r="31" spans="1:3">
      <c s="4" r="A31" t="s">
        <v>395</v>
      </c>
      <c s="6" r="B31" t="n">
        <v>31454</v>
      </c>
      <c s="6" r="C31" t="n">
        <v>13911</v>
      </c>
    </row>
    <row r="32" spans="1:3">
      <c s="4" r="A32" t="s">
        <v>462</v>
      </c>
    </row>
    <row r="33" spans="1:3">
      <c s="3" r="A33" t="s">
        <v>458</v>
      </c>
    </row>
    <row r="34" spans="1:3">
      <c s="4" r="A34" t="s">
        <v>390</v>
      </c>
      <c s="6" r="B34" t="n">
        <v>17350</v>
      </c>
      <c s="6" r="C34" t="n">
        <v>20724</v>
      </c>
    </row>
    <row r="35" spans="1:3">
      <c s="4" r="A35" t="s">
        <v>391</v>
      </c>
      <c s="6" r="B35" t="n">
        <v>8005</v>
      </c>
      <c s="6" r="C35" t="n">
        <v>4197</v>
      </c>
    </row>
    <row r="36" spans="1:3">
      <c s="4" r="A36" t="s">
        <v>392</v>
      </c>
      <c s="6" r="B36" t="n">
        <v>6275</v>
      </c>
      <c s="6" r="C36" t="n">
        <v>5481</v>
      </c>
    </row>
    <row r="37" spans="1:3">
      <c s="4" r="A37" t="s">
        <v>393</v>
      </c>
      <c s="6" r="B37" t="n">
        <v>94</v>
      </c>
    </row>
    <row r="38" spans="1:3">
      <c s="4" r="A38" t="s">
        <v>395</v>
      </c>
      <c s="7" r="B38" t="n">
        <v>31724</v>
      </c>
      <c s="7" r="C38" t="n">
        <v>304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3</v>
      </c>
      <c s="2" r="B1" t="s">
        <v>1</v>
      </c>
    </row>
    <row r="2" spans="1:3">
      <c s="2" r="B2" t="s">
        <v>2</v>
      </c>
      <c s="2" r="C2" t="s">
        <v>25</v>
      </c>
    </row>
    <row r="3" spans="1:3">
      <c s="3" r="A3" t="s">
        <v>464</v>
      </c>
    </row>
    <row r="4" spans="1:3">
      <c s="4" r="A4" t="s">
        <v>465</v>
      </c>
      <c s="7" r="B4" t="n">
        <v>557100</v>
      </c>
      <c s="7" r="C4" t="n">
        <v>495900</v>
      </c>
    </row>
    <row r="5" spans="1:3">
      <c s="4" r="A5" t="s">
        <v>466</v>
      </c>
      <c s="4" r="B5" t="s">
        <v>467</v>
      </c>
    </row>
    <row r="6" spans="1:3">
      <c s="4" r="A6" t="s">
        <v>468</v>
      </c>
    </row>
    <row r="7" spans="1:3">
      <c s="3" r="A7" t="s">
        <v>464</v>
      </c>
    </row>
    <row r="8" spans="1:3">
      <c s="4" r="A8" t="s">
        <v>469</v>
      </c>
      <c s="7" r="B8" t="n">
        <v>11798</v>
      </c>
      <c s="7" r="C8" t="n">
        <v>10705</v>
      </c>
    </row>
    <row r="9" spans="1:3">
      <c s="4" r="A9" t="s">
        <v>470</v>
      </c>
    </row>
    <row r="10" spans="1:3">
      <c s="3" r="A10" t="s">
        <v>464</v>
      </c>
    </row>
    <row r="11" spans="1:3">
      <c s="4" r="A11" t="s">
        <v>471</v>
      </c>
      <c s="4" r="B11" t="s">
        <v>472</v>
      </c>
    </row>
    <row r="12" spans="1:3">
      <c s="4" r="A12" t="s">
        <v>473</v>
      </c>
    </row>
    <row r="13" spans="1:3">
      <c s="3" r="A13" t="s">
        <v>464</v>
      </c>
    </row>
    <row r="14" spans="1:3">
      <c s="4" r="A14" t="s">
        <v>471</v>
      </c>
      <c s="4" r="B14" t="s">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75</v>
      </c>
      <c s="2" r="B1" t="s">
        <v>1</v>
      </c>
      <c s="2" r="C1" t="s">
        <v>380</v>
      </c>
    </row>
    <row r="2" spans="1:3">
      <c s="2" r="B2" t="s">
        <v>2</v>
      </c>
      <c s="2" r="C2" t="s">
        <v>25</v>
      </c>
    </row>
    <row r="3" spans="1:3">
      <c s="3" r="A3" t="s">
        <v>211</v>
      </c>
    </row>
    <row r="4" spans="1:3">
      <c s="4" r="A4" t="s">
        <v>476</v>
      </c>
      <c s="7" r="B4" t="n">
        <v>8145</v>
      </c>
      <c s="7" r="C4" t="n">
        <v>7746</v>
      </c>
    </row>
    <row r="5" spans="1:3">
      <c s="4" r="A5" t="s">
        <v>477</v>
      </c>
      <c s="6" r="B5" t="n">
        <v>3025</v>
      </c>
      <c s="6" r="C5" t="n">
        <v>3731</v>
      </c>
    </row>
    <row r="6" spans="1:3">
      <c s="4" r="A6" t="s">
        <v>478</v>
      </c>
      <c s="6" r="B6" t="n">
        <v>-1056</v>
      </c>
      <c s="6" r="C6" t="n">
        <v>-1421</v>
      </c>
    </row>
    <row r="7" spans="1:3">
      <c s="4" r="A7" t="s">
        <v>479</v>
      </c>
      <c s="6" r="B7" t="n">
        <v>-1003</v>
      </c>
      <c s="6" r="C7" t="n">
        <v>-1911</v>
      </c>
    </row>
    <row r="8" spans="1:3">
      <c s="4" r="A8" t="s">
        <v>400</v>
      </c>
      <c s="7" r="B8" t="n">
        <v>9111</v>
      </c>
      <c s="7" r="C8" t="n">
        <v>81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3"/>
  </cols>
  <sheetData>
    <row r="1" spans="1:5">
      <c s="1" r="A1" t="s">
        <v>480</v>
      </c>
      <c s="2" r="B1" t="s">
        <v>77</v>
      </c>
      <c s="2" r="C1" t="s">
        <v>1</v>
      </c>
      <c s="2" r="D1" t="s">
        <v>380</v>
      </c>
    </row>
    <row r="2" spans="1:5">
      <c s="2" r="B2" t="s">
        <v>2</v>
      </c>
      <c s="2" r="C2" t="s">
        <v>2</v>
      </c>
      <c s="2" r="D2" t="s">
        <v>25</v>
      </c>
      <c s="2" r="E2" t="s">
        <v>325</v>
      </c>
    </row>
    <row r="3" spans="1:5">
      <c s="3" r="A3" t="s">
        <v>481</v>
      </c>
    </row>
    <row r="4" spans="1:5">
      <c s="4" r="A4" t="s">
        <v>307</v>
      </c>
      <c s="7" r="C4" t="n">
        <v>0</v>
      </c>
    </row>
    <row r="5" spans="1:5">
      <c s="4" r="A5" t="s">
        <v>37</v>
      </c>
      <c s="7" r="B5" t="n">
        <v>5038000</v>
      </c>
      <c s="6" r="C5" t="n">
        <v>5038000</v>
      </c>
      <c s="7" r="E5" t="n">
        <v>5038000</v>
      </c>
    </row>
    <row r="6" spans="1:5">
      <c s="4" r="A6" t="s">
        <v>122</v>
      </c>
    </row>
    <row r="7" spans="1:5">
      <c s="3" r="A7" t="s">
        <v>481</v>
      </c>
    </row>
    <row r="8" spans="1:5">
      <c s="4" r="A8" t="s">
        <v>37</v>
      </c>
      <c s="6" r="B8" t="n">
        <v>5000000</v>
      </c>
      <c s="7" r="C8" t="n">
        <v>5000000</v>
      </c>
      <c s="7" r="D8" t="n">
        <v>0</v>
      </c>
    </row>
    <row r="9" spans="1:5">
      <c s="4" r="A9" t="s">
        <v>59</v>
      </c>
    </row>
    <row r="10" spans="1:5">
      <c s="3" r="A10" t="s">
        <v>481</v>
      </c>
    </row>
    <row r="11" spans="1:5">
      <c s="4" r="A11" t="s">
        <v>482</v>
      </c>
      <c s="4" r="C11" t="s">
        <v>309</v>
      </c>
    </row>
    <row r="12" spans="1:5">
      <c s="4" r="A12" t="s">
        <v>310</v>
      </c>
      <c s="7" r="C12" t="n">
        <v>0</v>
      </c>
    </row>
    <row r="13" spans="1:5">
      <c s="4" r="A13" t="s">
        <v>483</v>
      </c>
      <c s="6" r="B13" t="n">
        <v>1747000</v>
      </c>
      <c s="6" r="C13" t="n">
        <v>1747000</v>
      </c>
      <c s="6" r="D13" t="n">
        <v>0</v>
      </c>
    </row>
    <row r="14" spans="1:5">
      <c s="4" r="A14" t="s">
        <v>484</v>
      </c>
    </row>
    <row r="15" spans="1:5">
      <c s="3" r="A15" t="s">
        <v>481</v>
      </c>
    </row>
    <row r="16" spans="1:5">
      <c s="4" r="A16" t="s">
        <v>485</v>
      </c>
      <c s="6" r="B16" t="n">
        <v>1801000</v>
      </c>
      <c s="6" r="C16" t="n">
        <v>1801000</v>
      </c>
    </row>
    <row r="17" spans="1:5">
      <c s="4" r="A17" t="s">
        <v>486</v>
      </c>
      <c s="6" r="B17" t="n">
        <v>54000</v>
      </c>
      <c s="6" r="C17" t="n">
        <v>54000</v>
      </c>
      <c s="6" r="D17" t="n">
        <v>0</v>
      </c>
    </row>
    <row r="18" spans="1:5">
      <c s="4" r="A18" t="s">
        <v>483</v>
      </c>
      <c s="7" r="B18" t="n">
        <v>1747000</v>
      </c>
      <c s="7" r="C18" t="n">
        <v>1747000</v>
      </c>
      <c s="7" r="D18"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7</v>
      </c>
      <c s="2" r="B1" t="s">
        <v>1</v>
      </c>
    </row>
    <row r="2" spans="1:3">
      <c s="2" r="B2" t="s">
        <v>2</v>
      </c>
      <c s="2" r="C2" t="s">
        <v>25</v>
      </c>
    </row>
    <row r="3" spans="1:3">
      <c s="3" r="A3" t="s">
        <v>488</v>
      </c>
    </row>
    <row r="4" spans="1:3">
      <c s="4" r="A4" t="s">
        <v>489</v>
      </c>
      <c s="7" r="B4" t="n">
        <v>-54000</v>
      </c>
      <c s="7" r="C4" t="n">
        <v>0</v>
      </c>
    </row>
    <row r="5" spans="1:3">
      <c s="4" r="A5" t="s">
        <v>490</v>
      </c>
      <c s="6" r="B5" t="n">
        <v>1747000</v>
      </c>
      <c s="6" r="C5" t="n">
        <v>0</v>
      </c>
    </row>
    <row r="6" spans="1:3">
      <c s="4" r="A6" t="s">
        <v>122</v>
      </c>
    </row>
    <row r="7" spans="1:3">
      <c s="3" r="A7" t="s">
        <v>488</v>
      </c>
    </row>
    <row r="8" spans="1:3">
      <c s="4" r="A8" t="s">
        <v>491</v>
      </c>
      <c s="6" r="B8" t="n">
        <v>1801000</v>
      </c>
    </row>
    <row r="9" spans="1:3">
      <c s="4" r="A9" t="s">
        <v>489</v>
      </c>
      <c s="6" r="B9" t="n">
        <v>-54000</v>
      </c>
    </row>
    <row r="10" spans="1:3">
      <c s="4" r="A10" t="s">
        <v>490</v>
      </c>
      <c s="6" r="B10" t="n">
        <v>1747000</v>
      </c>
      <c s="7" r="C10" t="n">
        <v>0</v>
      </c>
    </row>
    <row r="11" spans="1:3">
      <c s="4" r="A11" t="s">
        <v>492</v>
      </c>
      <c s="7" r="B11" t="n">
        <v>1801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493</v>
      </c>
      <c s="2" r="B1" t="s">
        <v>2</v>
      </c>
      <c s="2" r="C1" t="s">
        <v>25</v>
      </c>
    </row>
    <row r="2" spans="1:3">
      <c s="3" r="A2" t="s">
        <v>494</v>
      </c>
    </row>
    <row r="3" spans="1:3">
      <c s="4" r="A3" t="s">
        <v>495</v>
      </c>
      <c s="7" r="B3" t="n">
        <v>97012</v>
      </c>
      <c s="7" r="C3" t="n">
        <v>70914</v>
      </c>
    </row>
    <row r="4" spans="1:3">
      <c s="4" r="A4" t="s">
        <v>496</v>
      </c>
      <c s="6" r="B4" t="n">
        <v>236186</v>
      </c>
      <c s="6" r="C4" t="n">
        <v>174979</v>
      </c>
    </row>
    <row r="5" spans="1:3">
      <c s="4" r="A5" t="s">
        <v>497</v>
      </c>
      <c s="6" r="B5" t="n">
        <v>559337</v>
      </c>
      <c s="6" r="C5" t="n">
        <v>426333</v>
      </c>
    </row>
    <row r="6" spans="1:3">
      <c s="4" r="A6" t="s">
        <v>43</v>
      </c>
      <c s="7" r="B6" t="n">
        <v>892535</v>
      </c>
      <c s="7" r="C6" t="n">
        <v>6722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98</v>
      </c>
      <c s="2" r="B1" t="s">
        <v>2</v>
      </c>
      <c s="2" r="C1" t="s">
        <v>25</v>
      </c>
    </row>
    <row r="2" spans="1:3">
      <c s="3" r="A2" t="s">
        <v>494</v>
      </c>
    </row>
    <row r="3" spans="1:3">
      <c s="4" r="A3" t="s">
        <v>499</v>
      </c>
      <c s="7" r="B3" t="n">
        <v>177</v>
      </c>
      <c s="10" r="C3" t="n">
        <v>16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1"/>
    <col customWidth="1" max="3" min="3" width="7"/>
    <col customWidth="1" max="4" min="4" width="17"/>
    <col customWidth="1" max="5" min="5" width="16"/>
    <col customWidth="1" max="6" min="6" width="13"/>
    <col customWidth="1" max="7" min="7" width="29"/>
    <col customWidth="1" max="8" min="8" width="10"/>
    <col customWidth="1" max="9" min="9" width="24"/>
    <col customWidth="1" max="10" min="10" width="18"/>
    <col customWidth="1" max="11" min="11" width="22"/>
    <col customWidth="1" max="12" min="12" width="15"/>
    <col customWidth="1" max="13" min="13" width="39"/>
  </cols>
  <sheetData>
    <row r="1" spans="1:13">
      <c s="1" r="A1" t="s">
        <v>119</v>
      </c>
      <c s="2" r="B1" t="s">
        <v>120</v>
      </c>
      <c s="2" r="C1" t="s">
        <v>121</v>
      </c>
      <c s="2" r="D1" t="s">
        <v>122</v>
      </c>
      <c s="2" r="E1" t="s">
        <v>123</v>
      </c>
      <c s="2" r="F1" t="s">
        <v>124</v>
      </c>
      <c s="2" r="G1" t="s">
        <v>125</v>
      </c>
      <c s="2" r="H1" t="s">
        <v>53</v>
      </c>
      <c s="2" r="I1" t="s">
        <v>126</v>
      </c>
      <c s="2" r="J1" t="s">
        <v>127</v>
      </c>
      <c s="2" r="K1" t="s">
        <v>128</v>
      </c>
      <c s="2" r="L1" t="s">
        <v>129</v>
      </c>
      <c s="2" r="M1" t="s">
        <v>130</v>
      </c>
    </row>
    <row r="2" spans="1:13">
      <c s="4" r="A2" t="s">
        <v>131</v>
      </c>
      <c s="7" r="B2" t="n">
        <v>80043</v>
      </c>
      <c s="7" r="E2" t="n">
        <v>8000</v>
      </c>
      <c s="7" r="F2" t="n">
        <v>5</v>
      </c>
      <c s="7" r="H2" t="n">
        <v>16970</v>
      </c>
      <c s="7" r="J2" t="n">
        <v>59254</v>
      </c>
      <c s="7" r="L2" t="n">
        <v>-4572</v>
      </c>
      <c s="7" r="M2" t="n">
        <v>386</v>
      </c>
    </row>
    <row r="3" spans="1:13">
      <c s="4" r="A3" t="s">
        <v>113</v>
      </c>
      <c s="6" r="B3" t="n">
        <v>4744</v>
      </c>
      <c s="6" r="J3" t="n">
        <v>4744</v>
      </c>
    </row>
    <row r="4" spans="1:13">
      <c s="4" r="A4" t="s">
        <v>132</v>
      </c>
      <c s="6" r="B4" t="n">
        <v>-108</v>
      </c>
      <c s="6" r="M4" t="n">
        <v>-108</v>
      </c>
    </row>
    <row r="5" spans="1:13">
      <c s="4" r="A5" t="s">
        <v>133</v>
      </c>
      <c s="6" r="B5" t="n">
        <v>157</v>
      </c>
      <c s="6" r="H5" t="n">
        <v>157</v>
      </c>
    </row>
    <row r="6" spans="1:13">
      <c s="4" r="A6" t="s">
        <v>134</v>
      </c>
      <c s="6" r="B6" t="n">
        <v>-458</v>
      </c>
      <c s="6" r="J6" t="n">
        <v>-458</v>
      </c>
    </row>
    <row r="7" spans="1:13">
      <c s="4" r="A7" t="s">
        <v>135</v>
      </c>
      <c s="6" r="B7" t="n">
        <v>-159</v>
      </c>
      <c s="7" r="C7" t="n">
        <v>-90</v>
      </c>
      <c s="6" r="J7" t="n">
        <v>-159</v>
      </c>
      <c s="7" r="K7" t="n">
        <v>-90</v>
      </c>
    </row>
    <row r="8" spans="1:13">
      <c s="4" r="A8" t="s">
        <v>136</v>
      </c>
      <c s="6" r="B8" t="n">
        <v>16895</v>
      </c>
      <c s="6" r="F8" t="n">
        <v>13</v>
      </c>
      <c s="6" r="H8" t="n">
        <v>16882</v>
      </c>
    </row>
    <row r="9" spans="1:13">
      <c s="4" r="A9" t="s">
        <v>137</v>
      </c>
      <c s="6" r="B9" t="n">
        <v>101024</v>
      </c>
      <c s="6" r="E9" t="n">
        <v>8000</v>
      </c>
      <c s="6" r="F9" t="n">
        <v>18</v>
      </c>
      <c s="6" r="H9" t="n">
        <v>34009</v>
      </c>
      <c s="6" r="J9" t="n">
        <v>63291</v>
      </c>
      <c s="6" r="L9" t="n">
        <v>-4572</v>
      </c>
      <c s="6" r="M9" t="n">
        <v>278</v>
      </c>
    </row>
    <row r="10" spans="1:13">
      <c s="4" r="A10" t="s">
        <v>138</v>
      </c>
      <c s="6" r="B10" t="n">
        <v>107024</v>
      </c>
      <c s="6" r="E10" t="n">
        <v>8000</v>
      </c>
      <c s="6" r="F10" t="n">
        <v>19</v>
      </c>
      <c s="6" r="H10" t="n">
        <v>34717</v>
      </c>
      <c s="6" r="J10" t="n">
        <v>68825</v>
      </c>
      <c s="6" r="L10" t="n">
        <v>-4758</v>
      </c>
      <c s="6" r="M10" t="n">
        <v>221</v>
      </c>
    </row>
    <row r="11" spans="1:13">
      <c s="4" r="A11" t="s">
        <v>113</v>
      </c>
      <c s="6" r="B11" t="n">
        <v>4121</v>
      </c>
      <c s="6" r="J11" t="n">
        <v>4121</v>
      </c>
    </row>
    <row r="12" spans="1:13">
      <c s="4" r="A12" t="s">
        <v>132</v>
      </c>
      <c s="6" r="B12" t="n">
        <v>922</v>
      </c>
      <c s="6" r="M12" t="n">
        <v>922</v>
      </c>
    </row>
    <row r="13" spans="1:13">
      <c s="4" r="A13" t="s">
        <v>133</v>
      </c>
      <c s="6" r="B13" t="n">
        <v>236</v>
      </c>
      <c s="6" r="H13" t="n">
        <v>236</v>
      </c>
    </row>
    <row r="14" spans="1:13">
      <c s="4" r="A14" t="s">
        <v>139</v>
      </c>
      <c s="6" r="B14" t="n">
        <v>-70</v>
      </c>
      <c s="6" r="L14" t="n">
        <v>-70</v>
      </c>
    </row>
    <row r="15" spans="1:13">
      <c s="4" r="A15" t="s">
        <v>134</v>
      </c>
      <c s="6" r="B15" t="n">
        <v>-614</v>
      </c>
      <c s="6" r="J15" t="n">
        <v>-614</v>
      </c>
    </row>
    <row r="16" spans="1:13">
      <c s="4" r="A16" t="s">
        <v>135</v>
      </c>
      <c s="6" r="B16" t="n">
        <v>-161</v>
      </c>
      <c s="7" r="C16" t="n">
        <v>-21</v>
      </c>
      <c s="6" r="J16" t="n">
        <v>-161</v>
      </c>
      <c s="7" r="K16" t="n">
        <v>-21</v>
      </c>
    </row>
    <row r="17" spans="1:13">
      <c s="4" r="A17" t="s">
        <v>140</v>
      </c>
      <c s="7" r="D17" t="n">
        <v>14256</v>
      </c>
      <c s="7" r="G17" t="n">
        <v>7</v>
      </c>
      <c s="7" r="I17" t="n">
        <v>14249</v>
      </c>
    </row>
    <row r="18" spans="1:13">
      <c s="4" r="A18" t="s">
        <v>141</v>
      </c>
      <c s="6" r="B18" t="n">
        <v>96</v>
      </c>
      <c s="6" r="H18" t="n">
        <v>96</v>
      </c>
    </row>
    <row r="19" spans="1:13">
      <c s="4" r="A19" t="s">
        <v>142</v>
      </c>
      <c s="7" r="B19" t="n">
        <v>125789</v>
      </c>
      <c s="7" r="E19" t="n">
        <v>8000</v>
      </c>
      <c s="7" r="F19" t="n">
        <v>26</v>
      </c>
      <c s="7" r="H19" t="n">
        <v>49298</v>
      </c>
      <c s="7" r="J19" t="n">
        <v>72150</v>
      </c>
      <c s="7" r="L19" t="n">
        <v>-4828</v>
      </c>
      <c s="7" r="M19" t="n">
        <v>114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500</v>
      </c>
      <c s="2" r="B1" t="s">
        <v>1</v>
      </c>
    </row>
    <row r="2" spans="1:2">
      <c s="2" r="B2" t="s">
        <v>343</v>
      </c>
    </row>
    <row r="3" spans="1:2">
      <c s="3" r="A3" t="s">
        <v>501</v>
      </c>
    </row>
    <row r="4" spans="1:2">
      <c s="4" r="A4" t="s">
        <v>502</v>
      </c>
      <c s="7" r="B4" t="n">
        <v>100000</v>
      </c>
    </row>
    <row r="5" spans="1:2">
      <c s="4" r="A5" t="s">
        <v>503</v>
      </c>
      <c s="4" r="B5" t="s">
        <v>504</v>
      </c>
    </row>
    <row r="6" spans="1:2">
      <c s="4" r="A6" t="s">
        <v>505</v>
      </c>
    </row>
    <row r="7" spans="1:2">
      <c s="3" r="A7" t="s">
        <v>501</v>
      </c>
    </row>
    <row r="8" spans="1:2">
      <c s="4" r="A8" t="s">
        <v>506</v>
      </c>
      <c s="4" r="B8" t="s">
        <v>507</v>
      </c>
    </row>
    <row r="9" spans="1:2">
      <c s="4" r="A9" t="s">
        <v>508</v>
      </c>
    </row>
    <row r="10" spans="1:2">
      <c s="3" r="A10" t="s">
        <v>501</v>
      </c>
    </row>
    <row r="11" spans="1:2">
      <c s="4" r="A11" t="s">
        <v>509</v>
      </c>
      <c s="7" r="B11" t="n">
        <v>3600000</v>
      </c>
    </row>
    <row r="12" spans="1:2">
      <c s="4" r="A12" t="s">
        <v>510</v>
      </c>
      <c s="6" r="B12" t="n">
        <v>10000</v>
      </c>
    </row>
    <row r="13" spans="1:2">
      <c s="4" r="A13" t="s">
        <v>511</v>
      </c>
    </row>
    <row r="14" spans="1:2">
      <c s="3" r="A14" t="s">
        <v>501</v>
      </c>
    </row>
    <row r="15" spans="1:2">
      <c s="4" r="A15" t="s">
        <v>512</v>
      </c>
      <c s="7" r="B15" t="n">
        <v>5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513</v>
      </c>
      <c s="2" r="B1" t="s">
        <v>1</v>
      </c>
    </row>
    <row r="2" spans="1:3">
      <c s="2" r="B2" t="s">
        <v>2</v>
      </c>
      <c s="2" r="C2" t="s">
        <v>78</v>
      </c>
    </row>
    <row r="3" spans="1:3">
      <c s="3" r="A3" t="s">
        <v>514</v>
      </c>
    </row>
    <row r="4" spans="1:3">
      <c s="4" r="A4" t="s">
        <v>515</v>
      </c>
      <c s="7" r="B4" t="n">
        <v>236000</v>
      </c>
      <c s="7" r="C4" t="n">
        <v>157000</v>
      </c>
    </row>
    <row r="5" spans="1:3">
      <c s="4" r="A5" t="s">
        <v>473</v>
      </c>
    </row>
    <row r="6" spans="1:3">
      <c s="3" r="A6" t="s">
        <v>514</v>
      </c>
    </row>
    <row r="7" spans="1:3">
      <c s="4" r="A7" t="s">
        <v>516</v>
      </c>
      <c s="4" r="B7" t="s">
        <v>517</v>
      </c>
    </row>
    <row r="8" spans="1:3">
      <c s="4" r="A8" t="s">
        <v>518</v>
      </c>
    </row>
    <row r="9" spans="1:3">
      <c s="3" r="A9" t="s">
        <v>514</v>
      </c>
    </row>
    <row r="10" spans="1:3">
      <c s="4" r="A10" t="s">
        <v>519</v>
      </c>
      <c s="4" r="B10" t="s">
        <v>520</v>
      </c>
    </row>
    <row r="11" spans="1:3">
      <c s="4" r="A11" t="s">
        <v>521</v>
      </c>
    </row>
    <row r="12" spans="1:3">
      <c s="3" r="A12" t="s">
        <v>514</v>
      </c>
    </row>
    <row r="13" spans="1:3">
      <c s="4" r="A13" t="s">
        <v>519</v>
      </c>
      <c s="4" r="B13" t="s">
        <v>522</v>
      </c>
    </row>
    <row r="14" spans="1:3">
      <c s="4" r="A14" t="s">
        <v>523</v>
      </c>
    </row>
    <row r="15" spans="1:3">
      <c s="3" r="A15" t="s">
        <v>514</v>
      </c>
    </row>
    <row r="16" spans="1:3">
      <c s="4" r="A16" t="s">
        <v>524</v>
      </c>
      <c s="6" r="B16" t="n">
        <v>13757</v>
      </c>
    </row>
    <row r="17" spans="1:3">
      <c s="4" r="A17" t="s">
        <v>525</v>
      </c>
    </row>
    <row r="18" spans="1:3">
      <c s="3" r="A18" t="s">
        <v>514</v>
      </c>
    </row>
    <row r="19" spans="1:3">
      <c s="4" r="A19" t="s">
        <v>519</v>
      </c>
      <c s="4" r="B19" t="s">
        <v>520</v>
      </c>
    </row>
    <row r="20" spans="1:3">
      <c s="4" r="A20" t="s">
        <v>526</v>
      </c>
    </row>
    <row r="21" spans="1:3">
      <c s="3" r="A21" t="s">
        <v>514</v>
      </c>
    </row>
    <row r="22" spans="1:3">
      <c s="4" r="A22" t="s">
        <v>519</v>
      </c>
      <c s="4" r="B22" t="s">
        <v>522</v>
      </c>
    </row>
    <row r="23" spans="1:3">
      <c s="4" r="A23" t="s">
        <v>527</v>
      </c>
    </row>
    <row r="24" spans="1:3">
      <c s="3" r="A24" t="s">
        <v>514</v>
      </c>
    </row>
    <row r="25" spans="1:3">
      <c s="4" r="A25" t="s">
        <v>528</v>
      </c>
      <c s="7" r="B25" t="n">
        <v>1200000</v>
      </c>
    </row>
    <row r="26" spans="1:3">
      <c s="4" r="A26" t="s">
        <v>529</v>
      </c>
      <c s="4" r="B26" t="s">
        <v>530</v>
      </c>
    </row>
    <row r="27" spans="1:3">
      <c s="4" r="A27" t="s">
        <v>531</v>
      </c>
    </row>
    <row r="28" spans="1:3">
      <c s="3" r="A28" t="s">
        <v>514</v>
      </c>
    </row>
    <row r="29" spans="1:3">
      <c s="4" r="A29" t="s">
        <v>532</v>
      </c>
      <c s="6" r="B29" t="n">
        <v>0</v>
      </c>
    </row>
    <row r="30" spans="1:3">
      <c s="4" r="A30" t="s">
        <v>533</v>
      </c>
    </row>
    <row r="31" spans="1:3">
      <c s="3" r="A31" t="s">
        <v>514</v>
      </c>
    </row>
    <row r="32" spans="1:3">
      <c s="4" r="A32" t="s">
        <v>524</v>
      </c>
      <c s="6" r="B32" t="n">
        <v>0</v>
      </c>
    </row>
    <row r="33" spans="1:3">
      <c s="4" r="A33" t="s">
        <v>534</v>
      </c>
    </row>
    <row r="34" spans="1:3">
      <c s="3" r="A34" t="s">
        <v>514</v>
      </c>
    </row>
    <row r="35" spans="1:3">
      <c s="4" r="A35" t="s">
        <v>532</v>
      </c>
      <c s="6" r="B35" t="n">
        <v>45097</v>
      </c>
    </row>
    <row r="36" spans="1:3">
      <c s="4" r="A36" t="s">
        <v>535</v>
      </c>
    </row>
    <row r="37" spans="1:3">
      <c s="3" r="A37" t="s">
        <v>514</v>
      </c>
    </row>
    <row r="38" spans="1:3">
      <c s="4" r="A38" t="s">
        <v>515</v>
      </c>
      <c s="7" r="B38" t="n">
        <v>236000</v>
      </c>
      <c s="7" r="C38" t="n">
        <v>157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536</v>
      </c>
      <c s="2" r="B1" t="s">
        <v>1</v>
      </c>
    </row>
    <row r="2" spans="1:3">
      <c s="2" r="B2" t="s">
        <v>537</v>
      </c>
    </row>
    <row r="3" spans="1:3">
      <c s="3" r="A3" t="s">
        <v>538</v>
      </c>
    </row>
    <row r="4" spans="1:3">
      <c s="4" r="A4" t="s">
        <v>539</v>
      </c>
      <c s="6" r="B4" t="n">
        <v>-6943</v>
      </c>
    </row>
    <row r="5" spans="1:3">
      <c s="4" r="A5" t="s">
        <v>534</v>
      </c>
    </row>
    <row r="6" spans="1:3">
      <c s="3" r="A6" t="s">
        <v>538</v>
      </c>
    </row>
    <row r="7" spans="1:3">
      <c s="4" r="A7" t="s">
        <v>540</v>
      </c>
      <c s="6" r="B7" t="n">
        <v>351931</v>
      </c>
    </row>
    <row r="8" spans="1:3">
      <c s="4" r="A8" t="s">
        <v>541</v>
      </c>
      <c s="6" r="B8" t="n">
        <v>45097</v>
      </c>
    </row>
    <row r="9" spans="1:3">
      <c s="4" r="A9" t="s">
        <v>539</v>
      </c>
      <c s="6" r="B9" t="n">
        <v>-6943</v>
      </c>
    </row>
    <row r="10" spans="1:3">
      <c s="4" r="A10" t="s">
        <v>542</v>
      </c>
      <c s="6" r="B10" t="n">
        <v>390085</v>
      </c>
    </row>
    <row r="11" spans="1:3">
      <c s="4" r="A11" t="s">
        <v>543</v>
      </c>
      <c s="6" r="B11" t="n">
        <v>262570</v>
      </c>
    </row>
    <row r="12" spans="1:3">
      <c s="3" r="A12" t="s">
        <v>544</v>
      </c>
    </row>
    <row r="13" spans="1:3">
      <c s="4" r="A13" t="s">
        <v>545</v>
      </c>
      <c s="8" r="B13" t="n">
        <v>13.71</v>
      </c>
    </row>
    <row r="14" spans="1:3">
      <c s="4" r="A14" t="s">
        <v>546</v>
      </c>
      <c s="9" r="B14" t="n">
        <v>19.83</v>
      </c>
    </row>
    <row r="15" spans="1:3">
      <c s="4" r="A15" t="s">
        <v>547</v>
      </c>
      <c s="9" r="B15" t="n">
        <v>13.44</v>
      </c>
    </row>
    <row r="16" spans="1:3">
      <c s="4" r="A16" t="s">
        <v>548</v>
      </c>
      <c s="9" r="B16" t="n">
        <v>14.43</v>
      </c>
    </row>
    <row r="17" spans="1:3">
      <c s="4" r="A17" t="s">
        <v>549</v>
      </c>
      <c s="9" r="B17" t="n">
        <v>12.54</v>
      </c>
    </row>
    <row r="18" spans="1:3">
      <c s="4" r="A18" t="s">
        <v>550</v>
      </c>
      <c s="8" r="B18" t="n">
        <v>4.87</v>
      </c>
      <c s="4" r="C18" t="s">
        <v>340</v>
      </c>
    </row>
    <row r="19" spans="1:3">
      <c s="3" r="A19" t="s">
        <v>551</v>
      </c>
    </row>
    <row r="20" spans="1:3">
      <c s="4" r="A20" t="s">
        <v>552</v>
      </c>
      <c s="7" r="B20" t="n">
        <v>2391</v>
      </c>
      <c s="4" r="C20" t="s">
        <v>553</v>
      </c>
    </row>
    <row r="21" spans="1:3">
      <c s="4" r="A21" t="s">
        <v>554</v>
      </c>
      <c s="7" r="B21" t="n">
        <v>2122</v>
      </c>
      <c s="4" r="C21" t="s">
        <v>553</v>
      </c>
    </row>
    <row r="22" spans="1:3">
      <c r="A22" t="n"/>
    </row>
    <row r="23" spans="1:3">
      <c s="4" r="A23" t="s">
        <v>340</v>
      </c>
      <c s="4" r="B23" t="s">
        <v>555</v>
      </c>
    </row>
    <row r="24" spans="1:3">
      <c s="4" r="A24" t="s">
        <v>553</v>
      </c>
      <c s="4" r="B24" t="s">
        <v>556</v>
      </c>
    </row>
  </sheetData>
  <mergeCells count="6">
    <mergeCell ref="A1:A2"/>
    <mergeCell ref="B1:C1"/>
    <mergeCell ref="B2:C2"/>
    <mergeCell ref="A22:C22"/>
    <mergeCell ref="B23:C23"/>
    <mergeCell ref="B24:C2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557</v>
      </c>
      <c s="2" r="B1" t="s">
        <v>1</v>
      </c>
    </row>
    <row r="2" spans="1:2">
      <c s="2" r="B2" t="s">
        <v>558</v>
      </c>
    </row>
    <row r="3" spans="1:2">
      <c s="3" r="A3" t="s">
        <v>559</v>
      </c>
    </row>
    <row r="4" spans="1:2">
      <c s="4" r="A4" t="s">
        <v>560</v>
      </c>
      <c s="6" r="B4" t="n">
        <v>46621</v>
      </c>
    </row>
    <row r="5" spans="1:2">
      <c s="4" r="A5" t="s">
        <v>561</v>
      </c>
      <c s="6" r="B5" t="n">
        <v>13757</v>
      </c>
    </row>
    <row r="6" spans="1:2">
      <c s="4" r="A6" t="s">
        <v>562</v>
      </c>
      <c s="6" r="B6" t="n">
        <v>-11560</v>
      </c>
    </row>
    <row r="7" spans="1:2">
      <c s="4" r="A7" t="s">
        <v>563</v>
      </c>
      <c s="6" r="B7" t="n">
        <v>48818</v>
      </c>
    </row>
    <row r="8" spans="1:2">
      <c s="3" r="A8" t="s">
        <v>564</v>
      </c>
    </row>
    <row r="9" spans="1:2">
      <c s="4" r="A9" t="s">
        <v>565</v>
      </c>
      <c s="8" r="B9" t="n">
        <v>14.92</v>
      </c>
    </row>
    <row r="10" spans="1:2">
      <c s="4" r="A10" t="s">
        <v>566</v>
      </c>
      <c s="9" r="B10" t="n">
        <v>19.77</v>
      </c>
    </row>
    <row r="11" spans="1:2">
      <c s="4" r="A11" t="s">
        <v>567</v>
      </c>
      <c s="9" r="B11" t="n">
        <v>12.05</v>
      </c>
    </row>
    <row r="12" spans="1:2">
      <c s="4" r="A12" t="s">
        <v>568</v>
      </c>
      <c s="8" r="B12" t="n">
        <v>16.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s>
  <sheetData>
    <row r="1" spans="1:4">
      <c s="1" r="A1" t="s">
        <v>569</v>
      </c>
      <c s="2" r="C1" t="s">
        <v>2</v>
      </c>
      <c s="2" r="D1" t="s">
        <v>25</v>
      </c>
    </row>
    <row r="2" spans="1:4">
      <c s="3" r="A2" t="s">
        <v>570</v>
      </c>
    </row>
    <row r="3" spans="1:4">
      <c s="4" r="A3" t="s">
        <v>571</v>
      </c>
      <c s="7" r="C3" t="n">
        <v>145270</v>
      </c>
      <c s="7" r="D3" t="n">
        <v>144495</v>
      </c>
    </row>
    <row r="4" spans="1:4">
      <c s="4" r="A4" t="s">
        <v>572</v>
      </c>
      <c s="4" r="C4" t="s">
        <v>573</v>
      </c>
      <c s="4" r="D4" t="s">
        <v>574</v>
      </c>
    </row>
    <row r="5" spans="1:4">
      <c s="4" r="A5" t="s">
        <v>575</v>
      </c>
      <c s="4" r="B5" t="s">
        <v>340</v>
      </c>
      <c s="7" r="C5" t="n">
        <v>90545</v>
      </c>
      <c s="7" r="D5" t="n">
        <v>66013</v>
      </c>
    </row>
    <row r="6" spans="1:4">
      <c s="4" r="A6" t="s">
        <v>576</v>
      </c>
      <c s="4" r="B6" t="s">
        <v>340</v>
      </c>
      <c s="4" r="C6" t="s">
        <v>577</v>
      </c>
      <c s="4" r="D6" t="s">
        <v>578</v>
      </c>
    </row>
    <row r="7" spans="1:4">
      <c s="4" r="A7" t="s">
        <v>579</v>
      </c>
      <c s="7" r="C7" t="n">
        <v>133967</v>
      </c>
      <c s="7" r="D7" t="n">
        <v>134175</v>
      </c>
    </row>
    <row r="8" spans="1:4">
      <c s="4" r="A8" t="s">
        <v>580</v>
      </c>
      <c s="4" r="C8" t="s">
        <v>581</v>
      </c>
      <c s="4" r="D8" t="s">
        <v>582</v>
      </c>
    </row>
    <row r="9" spans="1:4">
      <c s="4" r="A9" t="s">
        <v>583</v>
      </c>
      <c s="4" r="B9" t="s">
        <v>340</v>
      </c>
      <c s="7" r="C9" t="n">
        <v>69549</v>
      </c>
      <c s="7" r="D9" t="n">
        <v>49510</v>
      </c>
    </row>
    <row r="10" spans="1:4">
      <c s="4" r="A10" t="s">
        <v>584</v>
      </c>
      <c s="4" r="B10" t="s">
        <v>340</v>
      </c>
      <c s="4" r="C10" t="s">
        <v>585</v>
      </c>
      <c s="4" r="D10" t="s">
        <v>586</v>
      </c>
    </row>
    <row r="11" spans="1:4">
      <c s="4" r="A11" t="s">
        <v>587</v>
      </c>
      <c s="7" r="C11" t="n">
        <v>133967</v>
      </c>
      <c s="7" r="D11" t="n">
        <v>134175</v>
      </c>
    </row>
    <row r="12" spans="1:4">
      <c s="4" r="A12" t="s">
        <v>588</v>
      </c>
      <c s="4" r="C12" t="s">
        <v>589</v>
      </c>
      <c s="4" r="D12" t="s">
        <v>590</v>
      </c>
    </row>
    <row r="13" spans="1:4">
      <c s="4" r="A13" t="s">
        <v>591</v>
      </c>
      <c s="4" r="B13" t="s">
        <v>340</v>
      </c>
      <c s="7" r="C13" t="n">
        <v>45681</v>
      </c>
      <c s="7" r="D13" t="n">
        <v>34656</v>
      </c>
    </row>
    <row r="14" spans="1:4">
      <c s="4" r="A14" t="s">
        <v>592</v>
      </c>
      <c s="4" r="B14" t="s">
        <v>340</v>
      </c>
      <c s="4" r="C14" t="s">
        <v>472</v>
      </c>
      <c s="4" r="D14" t="s">
        <v>472</v>
      </c>
    </row>
    <row r="15" spans="1:4">
      <c s="4" r="A15" t="s">
        <v>593</v>
      </c>
      <c s="7" r="C15" t="n">
        <v>110560</v>
      </c>
      <c s="7" r="D15" t="n">
        <v>98803</v>
      </c>
    </row>
    <row r="16" spans="1:4">
      <c s="4" r="A16" t="s">
        <v>594</v>
      </c>
      <c s="4" r="C16" t="s">
        <v>595</v>
      </c>
      <c s="4" r="D16" t="s">
        <v>596</v>
      </c>
    </row>
    <row r="17" spans="1:4">
      <c s="4" r="A17" t="s">
        <v>597</v>
      </c>
      <c s="4" r="B17" t="s">
        <v>340</v>
      </c>
      <c s="7" r="C17" t="n">
        <v>53802</v>
      </c>
      <c s="7" r="D17" t="n">
        <v>37132</v>
      </c>
    </row>
    <row r="18" spans="1:4">
      <c s="4" r="A18" t="s">
        <v>598</v>
      </c>
      <c s="4" r="B18" t="s">
        <v>340</v>
      </c>
      <c s="4" r="C18" t="s">
        <v>599</v>
      </c>
      <c s="4" r="D18" t="s">
        <v>600</v>
      </c>
    </row>
    <row r="19" spans="1:4">
      <c s="4" r="A19" t="s">
        <v>601</v>
      </c>
    </row>
    <row r="20" spans="1:4">
      <c s="3" r="A20" t="s">
        <v>570</v>
      </c>
    </row>
    <row r="21" spans="1:4">
      <c s="4" r="A21" t="s">
        <v>571</v>
      </c>
      <c s="7" r="C21" t="n">
        <v>140695</v>
      </c>
      <c s="7" r="D21" t="n">
        <v>125354</v>
      </c>
    </row>
    <row r="22" spans="1:4">
      <c s="4" r="A22" t="s">
        <v>572</v>
      </c>
      <c s="4" r="C22" t="s">
        <v>602</v>
      </c>
      <c s="4" r="D22" t="s">
        <v>603</v>
      </c>
    </row>
    <row r="23" spans="1:4">
      <c s="4" r="A23" t="s">
        <v>575</v>
      </c>
      <c s="4" r="B23" t="s">
        <v>340</v>
      </c>
      <c s="7" r="C23" t="n">
        <v>90521</v>
      </c>
      <c s="7" r="D23" t="n">
        <v>66000</v>
      </c>
    </row>
    <row r="24" spans="1:4">
      <c s="4" r="A24" t="s">
        <v>576</v>
      </c>
      <c s="4" r="B24" t="s">
        <v>340</v>
      </c>
      <c s="4" r="C24" t="s">
        <v>577</v>
      </c>
      <c s="4" r="D24" t="s">
        <v>578</v>
      </c>
    </row>
    <row r="25" spans="1:4">
      <c s="4" r="A25" t="s">
        <v>604</v>
      </c>
      <c s="7" r="C25" t="n">
        <v>104952</v>
      </c>
      <c s="7" r="D25" t="n">
        <v>82500</v>
      </c>
    </row>
    <row r="26" spans="1:4">
      <c s="4" r="A26" t="s">
        <v>605</v>
      </c>
      <c s="4" r="C26" t="s">
        <v>467</v>
      </c>
      <c s="4" r="D26" t="s">
        <v>467</v>
      </c>
    </row>
    <row r="27" spans="1:4">
      <c s="4" r="A27" t="s">
        <v>579</v>
      </c>
      <c s="7" r="C27" t="n">
        <v>129392</v>
      </c>
      <c s="7" r="D27" t="n">
        <v>115036</v>
      </c>
    </row>
    <row r="28" spans="1:4">
      <c s="4" r="A28" t="s">
        <v>580</v>
      </c>
      <c s="4" r="C28" t="s">
        <v>606</v>
      </c>
      <c s="4" r="D28" t="s">
        <v>607</v>
      </c>
    </row>
    <row r="29" spans="1:4">
      <c s="4" r="A29" t="s">
        <v>583</v>
      </c>
      <c s="4" r="B29" t="s">
        <v>340</v>
      </c>
      <c s="7" r="C29" t="n">
        <v>69530</v>
      </c>
      <c s="7" r="D29" t="n">
        <v>49500</v>
      </c>
    </row>
    <row r="30" spans="1:4">
      <c s="4" r="A30" t="s">
        <v>584</v>
      </c>
      <c s="4" r="B30" t="s">
        <v>340</v>
      </c>
      <c s="4" r="C30" t="s">
        <v>585</v>
      </c>
      <c s="4" r="D30" t="s">
        <v>586</v>
      </c>
    </row>
    <row r="31" spans="1:4">
      <c s="4" r="A31" t="s">
        <v>608</v>
      </c>
      <c s="7" r="C31" t="n">
        <v>83961</v>
      </c>
      <c s="7" r="D31" t="n">
        <v>66000</v>
      </c>
    </row>
    <row r="32" spans="1:4">
      <c s="4" r="A32" t="s">
        <v>609</v>
      </c>
      <c s="4" r="C32" t="s">
        <v>578</v>
      </c>
      <c s="4" r="D32" t="s">
        <v>578</v>
      </c>
    </row>
    <row r="33" spans="1:4">
      <c s="4" r="A33" t="s">
        <v>587</v>
      </c>
      <c s="7" r="C33" t="n">
        <v>129392</v>
      </c>
      <c s="7" r="D33" t="n">
        <v>115036</v>
      </c>
    </row>
    <row r="34" spans="1:4">
      <c s="4" r="A34" t="s">
        <v>588</v>
      </c>
      <c s="4" r="C34" t="s">
        <v>610</v>
      </c>
      <c s="4" r="D34" t="s">
        <v>611</v>
      </c>
    </row>
    <row r="35" spans="1:4">
      <c s="4" r="A35" t="s">
        <v>591</v>
      </c>
      <c s="4" r="B35" t="s">
        <v>340</v>
      </c>
      <c s="7" r="C35" t="n">
        <v>45655</v>
      </c>
      <c s="7" r="D35" t="n">
        <v>34635</v>
      </c>
    </row>
    <row r="36" spans="1:4">
      <c s="4" r="A36" t="s">
        <v>592</v>
      </c>
      <c s="4" r="B36" t="s">
        <v>340</v>
      </c>
      <c s="4" r="C36" t="s">
        <v>472</v>
      </c>
      <c s="4" r="D36" t="s">
        <v>472</v>
      </c>
    </row>
    <row r="37" spans="1:4">
      <c s="4" r="A37" t="s">
        <v>591</v>
      </c>
      <c s="7" r="C37" t="n">
        <v>57069</v>
      </c>
      <c s="7" r="D37" t="n">
        <v>43294</v>
      </c>
    </row>
    <row r="38" spans="1:4">
      <c s="4" r="A38" t="s">
        <v>592</v>
      </c>
      <c s="4" r="C38" t="s">
        <v>612</v>
      </c>
      <c s="4" r="D38" t="s">
        <v>612</v>
      </c>
    </row>
    <row r="39" spans="1:4">
      <c s="4" r="A39" t="s">
        <v>593</v>
      </c>
      <c s="7" r="C39" t="n">
        <v>129392</v>
      </c>
      <c s="7" r="D39" t="n">
        <v>115036</v>
      </c>
    </row>
    <row r="40" spans="1:4">
      <c s="4" r="A40" t="s">
        <v>594</v>
      </c>
      <c s="4" r="C40" t="s">
        <v>606</v>
      </c>
      <c s="4" r="D40" t="s">
        <v>607</v>
      </c>
    </row>
    <row r="41" spans="1:4">
      <c s="4" r="A41" t="s">
        <v>597</v>
      </c>
      <c s="4" r="B41" t="s">
        <v>340</v>
      </c>
      <c s="7" r="C41" t="n">
        <v>53788</v>
      </c>
      <c s="7" r="D41" t="n">
        <v>37125</v>
      </c>
    </row>
    <row r="42" spans="1:4">
      <c s="4" r="A42" t="s">
        <v>598</v>
      </c>
      <c s="4" r="B42" t="s">
        <v>340</v>
      </c>
      <c s="4" r="C42" t="s">
        <v>599</v>
      </c>
      <c s="4" r="D42" t="s">
        <v>600</v>
      </c>
    </row>
    <row r="43" spans="1:4">
      <c s="4" r="A43" t="s">
        <v>613</v>
      </c>
      <c s="7" r="C43" t="n">
        <v>68218</v>
      </c>
      <c s="7" r="D43" t="n">
        <v>53625</v>
      </c>
    </row>
    <row r="44" spans="1:4">
      <c s="4" r="A44" t="s">
        <v>614</v>
      </c>
      <c s="4" r="C44" t="s">
        <v>615</v>
      </c>
      <c s="4" r="D44" t="s">
        <v>615</v>
      </c>
    </row>
    <row r="45" spans="1:4">
      <c r="A45" t="n"/>
    </row>
    <row r="46" spans="1:4">
      <c s="4" r="A46" t="s">
        <v>340</v>
      </c>
      <c s="4" r="B46" t="s">
        <v>616</v>
      </c>
    </row>
  </sheetData>
  <mergeCells count="3">
    <mergeCell ref="A1:B1"/>
    <mergeCell ref="A45:C45"/>
    <mergeCell ref="B46:C4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7</v>
      </c>
      <c s="2" r="B1" t="s">
        <v>2</v>
      </c>
      <c s="2" r="C1" t="s">
        <v>25</v>
      </c>
    </row>
    <row r="2" spans="1:3">
      <c s="3" r="A2" t="s">
        <v>618</v>
      </c>
    </row>
    <row r="3" spans="1:3">
      <c s="4" r="A3" t="s">
        <v>360</v>
      </c>
      <c s="7" r="B3" t="n">
        <v>129036</v>
      </c>
      <c s="7" r="C3" t="n">
        <v>83281</v>
      </c>
    </row>
    <row r="4" spans="1:3">
      <c s="4" r="A4" t="s">
        <v>619</v>
      </c>
    </row>
    <row r="5" spans="1:3">
      <c s="3" r="A5" t="s">
        <v>618</v>
      </c>
    </row>
    <row r="6" spans="1:3">
      <c s="4" r="A6" t="s">
        <v>360</v>
      </c>
      <c s="6" r="B6" t="n">
        <v>129036</v>
      </c>
      <c s="6" r="C6" t="n">
        <v>83281</v>
      </c>
    </row>
    <row r="7" spans="1:3">
      <c s="4" r="A7" t="s">
        <v>620</v>
      </c>
    </row>
    <row r="8" spans="1:3">
      <c s="3" r="A8" t="s">
        <v>618</v>
      </c>
    </row>
    <row r="9" spans="1:3">
      <c s="4" r="A9" t="s">
        <v>360</v>
      </c>
      <c s="6" r="B9" t="n">
        <v>129036</v>
      </c>
      <c s="6" r="C9" t="n">
        <v>83281</v>
      </c>
    </row>
    <row r="10" spans="1:3">
      <c s="4" r="A10" t="s">
        <v>621</v>
      </c>
    </row>
    <row r="11" spans="1:3">
      <c s="3" r="A11" t="s">
        <v>618</v>
      </c>
    </row>
    <row r="12" spans="1:3">
      <c s="4" r="A12" t="s">
        <v>360</v>
      </c>
      <c s="6" r="B12" t="n">
        <v>129036</v>
      </c>
      <c s="6" r="C12" t="n">
        <v>83281</v>
      </c>
    </row>
    <row r="13" spans="1:3">
      <c s="4" r="A13" t="s">
        <v>622</v>
      </c>
    </row>
    <row r="14" spans="1:3">
      <c s="3" r="A14" t="s">
        <v>618</v>
      </c>
    </row>
    <row r="15" spans="1:3">
      <c s="4" r="A15" t="s">
        <v>360</v>
      </c>
      <c s="6" r="B15" t="n">
        <v>2004</v>
      </c>
      <c s="6" r="C15" t="n">
        <v>2003</v>
      </c>
    </row>
    <row r="16" spans="1:3">
      <c s="4" r="A16" t="s">
        <v>623</v>
      </c>
    </row>
    <row r="17" spans="1:3">
      <c s="3" r="A17" t="s">
        <v>618</v>
      </c>
    </row>
    <row r="18" spans="1:3">
      <c s="4" r="A18" t="s">
        <v>360</v>
      </c>
      <c s="6" r="B18" t="n">
        <v>2004</v>
      </c>
      <c s="6" r="C18" t="n">
        <v>2003</v>
      </c>
    </row>
    <row r="19" spans="1:3">
      <c s="4" r="A19" t="s">
        <v>624</v>
      </c>
    </row>
    <row r="20" spans="1:3">
      <c s="3" r="A20" t="s">
        <v>618</v>
      </c>
    </row>
    <row r="21" spans="1:3">
      <c s="4" r="A21" t="s">
        <v>360</v>
      </c>
      <c s="6" r="B21" t="n">
        <v>43233</v>
      </c>
      <c s="6" r="C21" t="n">
        <v>46312</v>
      </c>
    </row>
    <row r="22" spans="1:3">
      <c s="4" r="A22" t="s">
        <v>625</v>
      </c>
    </row>
    <row r="23" spans="1:3">
      <c s="3" r="A23" t="s">
        <v>618</v>
      </c>
    </row>
    <row r="24" spans="1:3">
      <c s="4" r="A24" t="s">
        <v>360</v>
      </c>
      <c s="6" r="B24" t="n">
        <v>43233</v>
      </c>
      <c s="6" r="C24" t="n">
        <v>46312</v>
      </c>
    </row>
    <row r="25" spans="1:3">
      <c s="4" r="A25" t="s">
        <v>626</v>
      </c>
    </row>
    <row r="26" spans="1:3">
      <c s="3" r="A26" t="s">
        <v>618</v>
      </c>
    </row>
    <row r="27" spans="1:3">
      <c s="4" r="A27" t="s">
        <v>360</v>
      </c>
      <c s="6" r="B27" t="n">
        <v>79953</v>
      </c>
      <c s="6" r="C27" t="n">
        <v>34966</v>
      </c>
    </row>
    <row r="28" spans="1:3">
      <c s="4" r="A28" t="s">
        <v>627</v>
      </c>
    </row>
    <row r="29" spans="1:3">
      <c s="3" r="A29" t="s">
        <v>618</v>
      </c>
    </row>
    <row r="30" spans="1:3">
      <c s="4" r="A30" t="s">
        <v>360</v>
      </c>
      <c s="6" r="B30" t="n">
        <v>79953</v>
      </c>
      <c s="7" r="C30" t="n">
        <v>34966</v>
      </c>
    </row>
    <row r="31" spans="1:3">
      <c s="4" r="A31" t="s">
        <v>628</v>
      </c>
    </row>
    <row r="32" spans="1:3">
      <c s="3" r="A32" t="s">
        <v>618</v>
      </c>
    </row>
    <row r="33" spans="1:3">
      <c s="4" r="A33" t="s">
        <v>360</v>
      </c>
      <c s="6" r="B33" t="n">
        <v>3846</v>
      </c>
    </row>
    <row r="34" spans="1:3">
      <c s="4" r="A34" t="s">
        <v>629</v>
      </c>
    </row>
    <row r="35" spans="1:3">
      <c s="3" r="A35" t="s">
        <v>618</v>
      </c>
    </row>
    <row r="36" spans="1:3">
      <c s="4" r="A36" t="s">
        <v>360</v>
      </c>
      <c s="7" r="B36" t="n">
        <v>384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30</v>
      </c>
      <c s="2" r="B1" t="s">
        <v>1</v>
      </c>
      <c s="2" r="C1" t="s">
        <v>380</v>
      </c>
    </row>
    <row r="2" spans="1:3">
      <c s="2" r="B2" t="s">
        <v>2</v>
      </c>
      <c s="2" r="C2" t="s">
        <v>25</v>
      </c>
    </row>
    <row r="3" spans="1:3">
      <c s="3" r="A3" t="s">
        <v>618</v>
      </c>
    </row>
    <row r="4" spans="1:3">
      <c s="4" r="A4" t="s">
        <v>631</v>
      </c>
      <c s="7" r="B4" t="n">
        <v>1885</v>
      </c>
      <c s="7" r="C4" t="n">
        <v>2558</v>
      </c>
    </row>
    <row r="5" spans="1:3">
      <c s="4" r="A5" t="s">
        <v>468</v>
      </c>
    </row>
    <row r="6" spans="1:3">
      <c s="3" r="A6" t="s">
        <v>618</v>
      </c>
    </row>
    <row r="7" spans="1:3">
      <c s="4" r="A7" t="s">
        <v>632</v>
      </c>
      <c s="6" r="B7" t="n">
        <v>32712</v>
      </c>
      <c s="6" r="C7" t="n">
        <v>30972</v>
      </c>
    </row>
    <row r="8" spans="1:3">
      <c s="4" r="A8" t="s">
        <v>633</v>
      </c>
    </row>
    <row r="9" spans="1:3">
      <c s="3" r="A9" t="s">
        <v>618</v>
      </c>
    </row>
    <row r="10" spans="1:3">
      <c s="4" r="A10" t="s">
        <v>631</v>
      </c>
      <c s="6" r="B10" t="n">
        <v>1801</v>
      </c>
      <c s="6" r="C10" t="n">
        <v>2302</v>
      </c>
    </row>
    <row r="11" spans="1:3">
      <c s="4" r="A11" t="s">
        <v>634</v>
      </c>
    </row>
    <row r="12" spans="1:3">
      <c s="3" r="A12" t="s">
        <v>618</v>
      </c>
    </row>
    <row r="13" spans="1:3">
      <c s="4" r="A13" t="s">
        <v>632</v>
      </c>
      <c s="6" r="B13" t="n">
        <v>29923</v>
      </c>
      <c s="6" r="C13" t="n">
        <v>28100</v>
      </c>
    </row>
    <row r="14" spans="1:3">
      <c s="4" r="A14" t="s">
        <v>635</v>
      </c>
    </row>
    <row r="15" spans="1:3">
      <c s="3" r="A15" t="s">
        <v>618</v>
      </c>
    </row>
    <row r="16" spans="1:3">
      <c s="4" r="A16" t="s">
        <v>631</v>
      </c>
      <c s="6" r="B16" t="n">
        <v>84</v>
      </c>
      <c s="6" r="C16" t="n">
        <v>256</v>
      </c>
    </row>
    <row r="17" spans="1:3">
      <c s="4" r="A17" t="s">
        <v>636</v>
      </c>
    </row>
    <row r="18" spans="1:3">
      <c s="3" r="A18" t="s">
        <v>618</v>
      </c>
    </row>
    <row r="19" spans="1:3">
      <c s="4" r="A19" t="s">
        <v>632</v>
      </c>
      <c s="7" r="B19" t="n">
        <v>2789</v>
      </c>
      <c s="7" r="C19" t="n">
        <v>28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637</v>
      </c>
      <c s="2" r="B1" t="s">
        <v>1</v>
      </c>
      <c s="2" r="C1" t="s">
        <v>380</v>
      </c>
    </row>
    <row r="2" spans="1:3">
      <c s="2" r="B2" t="s">
        <v>2</v>
      </c>
      <c s="2" r="C2" t="s">
        <v>25</v>
      </c>
    </row>
    <row r="3" spans="1:3">
      <c s="4" r="A3" t="s">
        <v>633</v>
      </c>
    </row>
    <row r="4" spans="1:3">
      <c s="3" r="A4" t="s">
        <v>638</v>
      </c>
    </row>
    <row r="5" spans="1:3">
      <c s="4" r="A5" t="s">
        <v>639</v>
      </c>
      <c s="4" r="B5" t="s">
        <v>640</v>
      </c>
      <c s="4" r="C5" t="s">
        <v>640</v>
      </c>
    </row>
    <row r="6" spans="1:3">
      <c s="4" r="A6" t="s">
        <v>641</v>
      </c>
      <c s="4" r="B6" t="s">
        <v>642</v>
      </c>
      <c s="4" r="C6" t="s">
        <v>642</v>
      </c>
    </row>
    <row r="7" spans="1:3">
      <c s="4" r="A7" t="s">
        <v>635</v>
      </c>
    </row>
    <row r="8" spans="1:3">
      <c s="3" r="A8" t="s">
        <v>638</v>
      </c>
    </row>
    <row r="9" spans="1:3">
      <c s="4" r="A9" t="s">
        <v>639</v>
      </c>
      <c s="4" r="B9" t="s">
        <v>643</v>
      </c>
      <c s="4" r="C9" t="s">
        <v>643</v>
      </c>
    </row>
    <row r="10" spans="1:3">
      <c s="4" r="A10" t="s">
        <v>641</v>
      </c>
      <c s="4" r="B10" t="s">
        <v>644</v>
      </c>
      <c s="4" r="C10" t="s">
        <v>644</v>
      </c>
    </row>
    <row r="11" spans="1:3">
      <c s="4" r="A11" t="s">
        <v>645</v>
      </c>
    </row>
    <row r="12" spans="1:3">
      <c s="3" r="A12" t="s">
        <v>638</v>
      </c>
    </row>
    <row r="13" spans="1:3">
      <c s="4" r="A13" t="s">
        <v>646</v>
      </c>
      <c s="4" r="B13" t="s">
        <v>647</v>
      </c>
      <c s="4" r="C13" t="s">
        <v>472</v>
      </c>
    </row>
    <row r="14" spans="1:3">
      <c s="4" r="A14" t="s">
        <v>648</v>
      </c>
    </row>
    <row r="15" spans="1:3">
      <c s="3" r="A15" t="s">
        <v>638</v>
      </c>
    </row>
    <row r="16" spans="1:3">
      <c s="4" r="A16" t="s">
        <v>646</v>
      </c>
      <c s="4" r="B16" t="s">
        <v>649</v>
      </c>
      <c s="4" r="C16" t="s">
        <v>650</v>
      </c>
    </row>
    <row r="17" spans="1:3">
      <c s="4" r="A17" t="s">
        <v>651</v>
      </c>
    </row>
    <row r="18" spans="1:3">
      <c s="3" r="A18" t="s">
        <v>638</v>
      </c>
    </row>
    <row r="19" spans="1:3">
      <c s="4" r="A19" t="s">
        <v>646</v>
      </c>
      <c s="4" r="B19" t="s">
        <v>652</v>
      </c>
      <c s="4" r="C19" t="s">
        <v>6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54</v>
      </c>
      <c s="2" r="B1" t="s">
        <v>2</v>
      </c>
      <c s="2" r="C1" t="s">
        <v>25</v>
      </c>
      <c s="2" r="D1" t="s">
        <v>78</v>
      </c>
      <c s="2" r="E1" t="s">
        <v>388</v>
      </c>
    </row>
    <row r="2" spans="1:5">
      <c s="3" r="A2" t="s">
        <v>655</v>
      </c>
    </row>
    <row r="3" spans="1:5">
      <c s="4" r="A3" t="s">
        <v>27</v>
      </c>
      <c s="7" r="B3" t="n">
        <v>21224</v>
      </c>
      <c s="7" r="C3" t="n">
        <v>14907</v>
      </c>
      <c s="7" r="D3" t="n">
        <v>14103</v>
      </c>
      <c s="7" r="E3" t="n">
        <v>10480</v>
      </c>
    </row>
    <row r="4" spans="1:5">
      <c s="4" r="A4" t="s">
        <v>656</v>
      </c>
      <c s="6" r="B4" t="n">
        <v>5654</v>
      </c>
      <c s="6" r="C4" t="n">
        <v>3507</v>
      </c>
    </row>
    <row r="5" spans="1:5">
      <c s="4" r="A5" t="s">
        <v>657</v>
      </c>
      <c s="6" r="B5" t="n">
        <v>949519</v>
      </c>
      <c s="6" r="C5" t="n">
        <v>737784</v>
      </c>
    </row>
    <row r="6" spans="1:5">
      <c s="4" r="A6" t="s">
        <v>30</v>
      </c>
      <c s="6" r="B6" t="n">
        <v>4832</v>
      </c>
      <c s="6" r="C6" t="n">
        <v>9201</v>
      </c>
    </row>
    <row r="7" spans="1:5">
      <c s="4" r="A7" t="s">
        <v>33</v>
      </c>
      <c s="6" r="B7" t="n">
        <v>9111</v>
      </c>
      <c s="6" r="C7" t="n">
        <v>8145</v>
      </c>
      <c s="7" r="E7" t="n">
        <v>7746</v>
      </c>
    </row>
    <row r="8" spans="1:5">
      <c s="3" r="A8" t="s">
        <v>658</v>
      </c>
    </row>
    <row r="9" spans="1:5">
      <c s="4" r="A9" t="s">
        <v>86</v>
      </c>
      <c s="6" r="B9" t="n">
        <v>892535</v>
      </c>
      <c s="6" r="C9" t="n">
        <v>672226</v>
      </c>
    </row>
    <row r="10" spans="1:5">
      <c s="4" r="A10" t="s">
        <v>44</v>
      </c>
      <c s="6" r="B10" t="n">
        <v>2502</v>
      </c>
      <c s="6" r="C10" t="n">
        <v>3945</v>
      </c>
    </row>
    <row r="11" spans="1:5">
      <c s="4" r="A11" t="s">
        <v>45</v>
      </c>
      <c s="6" r="B11" t="n">
        <v>118295</v>
      </c>
      <c s="6" r="C11" t="n">
        <v>66445</v>
      </c>
    </row>
    <row r="12" spans="1:5">
      <c s="4" r="A12" t="s">
        <v>46</v>
      </c>
      <c s="6" r="B12" t="n">
        <v>15407</v>
      </c>
      <c s="6" r="C12" t="n">
        <v>12372</v>
      </c>
    </row>
    <row r="13" spans="1:5">
      <c s="3" r="A13" t="s">
        <v>655</v>
      </c>
    </row>
    <row r="14" spans="1:5">
      <c s="4" r="A14" t="s">
        <v>659</v>
      </c>
      <c s="6" r="B14" t="n">
        <v>129036</v>
      </c>
      <c s="6" r="C14" t="n">
        <v>83281</v>
      </c>
    </row>
    <row r="15" spans="1:5">
      <c s="4" r="A15" t="s">
        <v>660</v>
      </c>
    </row>
    <row r="16" spans="1:5">
      <c s="3" r="A16" t="s">
        <v>655</v>
      </c>
    </row>
    <row r="17" spans="1:5">
      <c s="4" r="A17" t="s">
        <v>27</v>
      </c>
      <c s="6" r="B17" t="n">
        <v>21224</v>
      </c>
      <c s="6" r="C17" t="n">
        <v>14907</v>
      </c>
    </row>
    <row r="18" spans="1:5">
      <c s="3" r="A18" t="s">
        <v>655</v>
      </c>
    </row>
    <row r="19" spans="1:5">
      <c s="4" r="A19" t="s">
        <v>661</v>
      </c>
      <c s="6" r="B19" t="n">
        <v>21224</v>
      </c>
      <c s="6" r="C19" t="n">
        <v>14907</v>
      </c>
    </row>
    <row r="20" spans="1:5">
      <c s="4" r="A20" t="s">
        <v>662</v>
      </c>
    </row>
    <row r="21" spans="1:5">
      <c s="3" r="A21" t="s">
        <v>658</v>
      </c>
    </row>
    <row r="22" spans="1:5">
      <c s="4" r="A22" t="s">
        <v>86</v>
      </c>
      <c s="6" r="B22" t="n">
        <v>333198</v>
      </c>
      <c s="6" r="C22" t="n">
        <v>245893</v>
      </c>
    </row>
    <row r="23" spans="1:5">
      <c s="3" r="A23" t="s">
        <v>658</v>
      </c>
    </row>
    <row r="24" spans="1:5">
      <c s="4" r="A24" t="s">
        <v>663</v>
      </c>
      <c s="6" r="B24" t="n">
        <v>334055</v>
      </c>
      <c s="6" r="C24" t="n">
        <v>242493</v>
      </c>
    </row>
    <row r="25" spans="1:5">
      <c s="4" r="A25" t="s">
        <v>619</v>
      </c>
    </row>
    <row r="26" spans="1:5">
      <c s="3" r="A26" t="s">
        <v>655</v>
      </c>
    </row>
    <row r="27" spans="1:5">
      <c s="4" r="A27" t="s">
        <v>656</v>
      </c>
      <c s="6" r="B27" t="n">
        <v>5654</v>
      </c>
      <c s="6" r="C27" t="n">
        <v>3507</v>
      </c>
    </row>
    <row r="28" spans="1:5">
      <c s="4" r="A28" t="s">
        <v>659</v>
      </c>
      <c s="6" r="B28" t="n">
        <v>129036</v>
      </c>
      <c s="6" r="C28" t="n">
        <v>83281</v>
      </c>
    </row>
    <row r="29" spans="1:5">
      <c s="4" r="A29" t="s">
        <v>664</v>
      </c>
      <c s="6" r="B29" t="n">
        <v>3294</v>
      </c>
      <c s="6" r="C29" t="n">
        <v>2562</v>
      </c>
    </row>
    <row r="30" spans="1:5">
      <c s="3" r="A30" t="s">
        <v>658</v>
      </c>
    </row>
    <row r="31" spans="1:5">
      <c s="4" r="A31" t="s">
        <v>665</v>
      </c>
      <c s="6" r="B31" t="n">
        <v>1594</v>
      </c>
      <c s="6" r="C31" t="n">
        <v>1459</v>
      </c>
    </row>
    <row r="32" spans="1:5">
      <c s="3" r="A32" t="s">
        <v>655</v>
      </c>
    </row>
    <row r="33" spans="1:5">
      <c s="4" r="A33" t="s">
        <v>666</v>
      </c>
      <c s="6" r="B33" t="n">
        <v>5654</v>
      </c>
      <c s="6" r="C33" t="n">
        <v>3507</v>
      </c>
    </row>
    <row r="34" spans="1:5">
      <c s="4" r="A34" t="s">
        <v>659</v>
      </c>
      <c s="6" r="B34" t="n">
        <v>129036</v>
      </c>
      <c s="6" r="C34" t="n">
        <v>83281</v>
      </c>
    </row>
    <row r="35" spans="1:5">
      <c s="4" r="A35" t="s">
        <v>664</v>
      </c>
      <c s="6" r="B35" t="n">
        <v>3294</v>
      </c>
      <c s="6" r="C35" t="n">
        <v>2562</v>
      </c>
    </row>
    <row r="36" spans="1:5">
      <c s="3" r="A36" t="s">
        <v>658</v>
      </c>
    </row>
    <row r="37" spans="1:5">
      <c s="4" r="A37" t="s">
        <v>667</v>
      </c>
      <c s="6" r="B37" t="n">
        <v>1594</v>
      </c>
      <c s="6" r="C37" t="n">
        <v>1459</v>
      </c>
    </row>
    <row r="38" spans="1:5">
      <c s="4" r="A38" t="s">
        <v>468</v>
      </c>
    </row>
    <row r="39" spans="1:5">
      <c s="3" r="A39" t="s">
        <v>655</v>
      </c>
    </row>
    <row r="40" spans="1:5">
      <c s="4" r="A40" t="s">
        <v>657</v>
      </c>
      <c s="6" r="B40" t="n">
        <v>949519</v>
      </c>
      <c s="6" r="C40" t="n">
        <v>737784</v>
      </c>
    </row>
    <row r="41" spans="1:5">
      <c s="4" r="A41" t="s">
        <v>30</v>
      </c>
      <c s="6" r="B41" t="n">
        <v>4832</v>
      </c>
      <c s="6" r="C41" t="n">
        <v>9201</v>
      </c>
    </row>
    <row r="42" spans="1:5">
      <c s="4" r="A42" t="s">
        <v>33</v>
      </c>
      <c s="6" r="B42" t="n">
        <v>9111</v>
      </c>
      <c s="6" r="C42" t="n">
        <v>8145</v>
      </c>
    </row>
    <row r="43" spans="1:5">
      <c s="3" r="A43" t="s">
        <v>658</v>
      </c>
    </row>
    <row r="44" spans="1:5">
      <c s="4" r="A44" t="s">
        <v>44</v>
      </c>
      <c s="6" r="B44" t="n">
        <v>2502</v>
      </c>
      <c s="6" r="C44" t="n">
        <v>3945</v>
      </c>
    </row>
    <row r="45" spans="1:5">
      <c s="4" r="A45" t="s">
        <v>45</v>
      </c>
      <c s="6" r="B45" t="n">
        <v>118295</v>
      </c>
      <c s="6" r="C45" t="n">
        <v>66445</v>
      </c>
    </row>
    <row r="46" spans="1:5">
      <c s="4" r="A46" t="s">
        <v>46</v>
      </c>
      <c s="6" r="B46" t="n">
        <v>15407</v>
      </c>
      <c s="6" r="C46" t="n">
        <v>12372</v>
      </c>
    </row>
    <row r="47" spans="1:5">
      <c s="3" r="A47" t="s">
        <v>655</v>
      </c>
    </row>
    <row r="48" spans="1:5">
      <c s="4" r="A48" t="s">
        <v>668</v>
      </c>
      <c s="6" r="B48" t="n">
        <v>966070</v>
      </c>
      <c s="6" r="C48" t="n">
        <v>745572</v>
      </c>
    </row>
    <row r="49" spans="1:5">
      <c s="4" r="A49" t="s">
        <v>669</v>
      </c>
      <c s="6" r="B49" t="n">
        <v>4832</v>
      </c>
      <c s="6" r="C49" t="n">
        <v>9201</v>
      </c>
    </row>
    <row r="50" spans="1:5">
      <c s="4" r="A50" t="s">
        <v>469</v>
      </c>
      <c s="6" r="B50" t="n">
        <v>11798</v>
      </c>
      <c s="6" r="C50" t="n">
        <v>10705</v>
      </c>
    </row>
    <row r="51" spans="1:5">
      <c s="3" r="A51" t="s">
        <v>658</v>
      </c>
    </row>
    <row r="52" spans="1:5">
      <c s="4" r="A52" t="s">
        <v>670</v>
      </c>
      <c s="6" r="B52" t="n">
        <v>2502</v>
      </c>
      <c s="6" r="C52" t="n">
        <v>3945</v>
      </c>
    </row>
    <row r="53" spans="1:5">
      <c s="4" r="A53" t="s">
        <v>671</v>
      </c>
      <c s="6" r="B53" t="n">
        <v>119899</v>
      </c>
      <c s="6" r="C53" t="n">
        <v>67318</v>
      </c>
    </row>
    <row r="54" spans="1:5">
      <c s="4" r="A54" t="s">
        <v>672</v>
      </c>
      <c s="6" r="B54" t="n">
        <v>15407</v>
      </c>
      <c s="6" r="C54" t="n">
        <v>12372</v>
      </c>
    </row>
    <row r="55" spans="1:5">
      <c s="4" r="A55" t="s">
        <v>673</v>
      </c>
    </row>
    <row r="56" spans="1:5">
      <c s="3" r="A56" t="s">
        <v>658</v>
      </c>
    </row>
    <row r="57" spans="1:5">
      <c s="4" r="A57" t="s">
        <v>86</v>
      </c>
      <c s="6" r="B57" t="n">
        <v>559336</v>
      </c>
      <c s="6" r="C57" t="n">
        <v>426333</v>
      </c>
    </row>
    <row r="58" spans="1:5">
      <c s="3" r="A58" t="s">
        <v>658</v>
      </c>
    </row>
    <row r="59" spans="1:5">
      <c s="4" r="A59" t="s">
        <v>663</v>
      </c>
      <c s="7" r="B59" t="n">
        <v>566962</v>
      </c>
      <c s="7" r="C59" t="n">
        <v>43107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4</v>
      </c>
      <c s="2" r="B1" t="s">
        <v>77</v>
      </c>
      <c s="2" r="D1" t="s">
        <v>1</v>
      </c>
    </row>
    <row r="2" spans="1:5">
      <c s="2" r="B2" t="s">
        <v>2</v>
      </c>
      <c s="2" r="C2" t="s">
        <v>78</v>
      </c>
      <c s="2" r="D2" t="s">
        <v>2</v>
      </c>
      <c s="2" r="E2" t="s">
        <v>78</v>
      </c>
    </row>
    <row r="3" spans="1:5">
      <c s="3" r="A3" t="s">
        <v>675</v>
      </c>
    </row>
    <row r="4" spans="1:5">
      <c s="4" r="A4" t="s">
        <v>476</v>
      </c>
      <c s="7" r="B4" t="n">
        <v>2947</v>
      </c>
      <c s="7" r="C4" t="n">
        <v>5128</v>
      </c>
      <c s="7" r="D4" t="n">
        <v>2872</v>
      </c>
      <c s="7" r="E4" t="n">
        <v>7137</v>
      </c>
    </row>
    <row r="5" spans="1:5">
      <c s="4" r="A5" t="s">
        <v>676</v>
      </c>
      <c s="6" r="C5" t="n">
        <v>45</v>
      </c>
      <c s="6" r="D5" t="n">
        <v>159</v>
      </c>
      <c s="6" r="E5" t="n">
        <v>45</v>
      </c>
    </row>
    <row r="6" spans="1:5">
      <c s="4" r="A6" t="s">
        <v>677</v>
      </c>
      <c s="6" r="B6" t="n">
        <v>1951</v>
      </c>
      <c s="6" r="D6" t="n">
        <v>1951</v>
      </c>
    </row>
    <row r="7" spans="1:5">
      <c s="4" r="A7" t="s">
        <v>102</v>
      </c>
      <c s="6" r="D7" t="n">
        <v>-84</v>
      </c>
      <c s="6" r="E7" t="n">
        <v>-182</v>
      </c>
    </row>
    <row r="8" spans="1:5">
      <c s="4" r="A8" t="s">
        <v>678</v>
      </c>
      <c s="6" r="B8" t="n">
        <v>89</v>
      </c>
      <c s="6" r="C8" t="n">
        <v>87</v>
      </c>
      <c s="6" r="D8" t="n">
        <v>89</v>
      </c>
      <c s="6" r="E8" t="n">
        <v>-286</v>
      </c>
    </row>
    <row r="9" spans="1:5">
      <c s="4" r="A9" t="s">
        <v>169</v>
      </c>
      <c s="6" r="E9" t="n">
        <v>39</v>
      </c>
    </row>
    <row r="10" spans="1:5">
      <c s="4" r="A10" t="s">
        <v>679</v>
      </c>
      <c s="6" r="B10" t="n">
        <v>-2198</v>
      </c>
      <c s="6" r="C10" t="n">
        <v>-2049</v>
      </c>
      <c s="6" r="D10" t="n">
        <v>-2198</v>
      </c>
      <c s="6" r="E10" t="n">
        <v>-3542</v>
      </c>
    </row>
    <row r="11" spans="1:5">
      <c s="4" r="A11" t="s">
        <v>400</v>
      </c>
      <c s="7" r="B11" t="n">
        <v>2789</v>
      </c>
      <c s="7" r="C11" t="n">
        <v>3211</v>
      </c>
      <c s="7" r="D11" t="n">
        <v>2789</v>
      </c>
      <c s="7" r="E11" t="n">
        <v>32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0"/>
  </cols>
  <sheetData>
    <row r="1" spans="1:2">
      <c s="1" r="A1" t="s">
        <v>143</v>
      </c>
      <c s="2" r="B1" t="s">
        <v>1</v>
      </c>
    </row>
    <row r="2" spans="1:2">
      <c s="2" r="B2" t="s">
        <v>144</v>
      </c>
    </row>
    <row r="3" spans="1:2">
      <c s="4" r="A3" t="s">
        <v>145</v>
      </c>
      <c s="6" r="B3" t="n">
        <v>1220750</v>
      </c>
    </row>
    <row r="4" spans="1:2">
      <c s="4" r="A4" t="s">
        <v>146</v>
      </c>
      <c s="6" r="B4" t="n">
        <v>3500</v>
      </c>
    </row>
    <row r="5" spans="1:2">
      <c s="4" r="A5" t="s">
        <v>147</v>
      </c>
      <c s="6" r="B5" t="n">
        <v>6943</v>
      </c>
    </row>
    <row r="6" spans="1:2">
      <c s="4" r="A6" t="s">
        <v>122</v>
      </c>
    </row>
    <row r="7" spans="1:2">
      <c s="4" r="A7" t="s">
        <v>148</v>
      </c>
      <c s="6" r="B7" t="n">
        <v>7128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0</v>
      </c>
      <c s="2" r="B1" t="s">
        <v>77</v>
      </c>
      <c s="2" r="D1" t="s">
        <v>1</v>
      </c>
    </row>
    <row r="2" spans="1:5">
      <c s="2" r="B2" t="s">
        <v>2</v>
      </c>
      <c s="2" r="C2" t="s">
        <v>78</v>
      </c>
      <c s="2" r="D2" t="s">
        <v>2</v>
      </c>
      <c s="2" r="E2" t="s">
        <v>78</v>
      </c>
    </row>
    <row r="3" spans="1:5">
      <c s="3" r="A3" t="s">
        <v>675</v>
      </c>
    </row>
    <row r="4" spans="1:5">
      <c s="4" r="A4" t="s">
        <v>681</v>
      </c>
      <c s="7" r="B4" t="n">
        <v>-89</v>
      </c>
      <c s="7" r="C4" t="n">
        <v>-87</v>
      </c>
      <c s="7" r="D4" t="n">
        <v>-89</v>
      </c>
      <c s="7" r="E4" t="n">
        <v>286</v>
      </c>
    </row>
    <row r="5" spans="1:5">
      <c s="4" r="A5" t="s">
        <v>102</v>
      </c>
      <c s="6" r="D5" t="n">
        <v>84</v>
      </c>
      <c s="6" r="E5" t="n">
        <v>182</v>
      </c>
    </row>
    <row r="6" spans="1:5">
      <c s="4" r="A6" t="s">
        <v>682</v>
      </c>
      <c s="6" r="B6" t="n">
        <v>48</v>
      </c>
      <c s="6" r="C6" t="n">
        <v>-39</v>
      </c>
      <c s="6" r="D6" t="n">
        <v>79</v>
      </c>
      <c s="6" r="E6" t="n">
        <v>-70</v>
      </c>
    </row>
    <row r="7" spans="1:5">
      <c s="4" r="A7" t="s">
        <v>683</v>
      </c>
      <c s="7" r="B7" t="n">
        <v>-41</v>
      </c>
      <c s="7" r="C7" t="n">
        <v>-126</v>
      </c>
      <c s="7" r="D7" t="n">
        <v>74</v>
      </c>
      <c s="7" r="E7" t="n">
        <v>39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9</v>
      </c>
      <c s="2" r="B1" t="s">
        <v>1</v>
      </c>
    </row>
    <row r="2" spans="1:3">
      <c s="2" r="B2" t="s">
        <v>2</v>
      </c>
      <c s="2" r="C2" t="s">
        <v>78</v>
      </c>
    </row>
    <row r="3" spans="1:3">
      <c s="3" r="A3" t="s">
        <v>150</v>
      </c>
    </row>
    <row r="4" spans="1:3">
      <c s="4" r="A4" t="s">
        <v>113</v>
      </c>
      <c s="7" r="B4" t="n">
        <v>4121</v>
      </c>
      <c s="7" r="C4" t="n">
        <v>4744</v>
      </c>
    </row>
    <row r="5" spans="1:3">
      <c s="3" r="A5" t="s">
        <v>151</v>
      </c>
    </row>
    <row r="6" spans="1:3">
      <c s="4" r="A6" t="s">
        <v>152</v>
      </c>
      <c s="6" r="B6" t="n">
        <v>395</v>
      </c>
      <c s="6" r="C6" t="n">
        <v>298</v>
      </c>
    </row>
    <row r="7" spans="1:3">
      <c s="4" r="A7" t="s">
        <v>153</v>
      </c>
      <c s="6" r="B7" t="n">
        <v>54</v>
      </c>
    </row>
    <row r="8" spans="1:3">
      <c s="4" r="A8" t="s">
        <v>90</v>
      </c>
      <c s="6" r="B8" t="n">
        <v>1282</v>
      </c>
      <c s="6" r="C8" t="n">
        <v>-458</v>
      </c>
    </row>
    <row r="9" spans="1:3">
      <c s="4" r="A9" t="s">
        <v>154</v>
      </c>
      <c s="6" r="B9" t="n">
        <v>-89</v>
      </c>
      <c s="6" r="C9" t="n">
        <v>286</v>
      </c>
    </row>
    <row r="10" spans="1:3">
      <c s="4" r="A10" t="s">
        <v>102</v>
      </c>
      <c s="6" r="B10" t="n">
        <v>84</v>
      </c>
      <c s="6" r="C10" t="n">
        <v>182</v>
      </c>
    </row>
    <row r="11" spans="1:3">
      <c s="4" r="A11" t="s">
        <v>155</v>
      </c>
      <c s="6" r="B11" t="n">
        <v>-8</v>
      </c>
      <c s="6" r="C11" t="n">
        <v>4</v>
      </c>
    </row>
    <row r="12" spans="1:3">
      <c s="4" r="A12" t="s">
        <v>156</v>
      </c>
      <c s="6" r="B12" t="n">
        <v>-146</v>
      </c>
      <c s="6" r="C12" t="n">
        <v>-145</v>
      </c>
    </row>
    <row r="13" spans="1:3">
      <c s="4" r="A13" t="s">
        <v>157</v>
      </c>
      <c s="6" r="B13" t="n">
        <v>958</v>
      </c>
      <c s="6" r="C13" t="n">
        <v>201</v>
      </c>
    </row>
    <row r="14" spans="1:3">
      <c s="4" r="A14" t="s">
        <v>158</v>
      </c>
      <c s="6" r="B14" t="n">
        <v>236</v>
      </c>
      <c s="6" r="C14" t="n">
        <v>157</v>
      </c>
    </row>
    <row r="15" spans="1:3">
      <c s="4" r="A15" t="s">
        <v>159</v>
      </c>
      <c s="6" r="B15" t="n">
        <v>340</v>
      </c>
      <c s="6" r="C15" t="n">
        <v>289</v>
      </c>
    </row>
    <row r="16" spans="1:3">
      <c s="3" r="A16" t="s">
        <v>160</v>
      </c>
    </row>
    <row r="17" spans="1:3">
      <c s="4" r="A17" t="s">
        <v>38</v>
      </c>
      <c s="6" r="B17" t="n">
        <v>1475</v>
      </c>
      <c s="6" r="C17" t="n">
        <v>-33</v>
      </c>
    </row>
    <row r="18" spans="1:3">
      <c s="4" r="A18" t="s">
        <v>30</v>
      </c>
      <c s="6" r="B18" t="n">
        <v>4369</v>
      </c>
      <c s="6" r="C18" t="n">
        <v>-97</v>
      </c>
    </row>
    <row r="19" spans="1:3">
      <c s="4" r="A19" t="s">
        <v>33</v>
      </c>
      <c s="6" r="B19" t="n">
        <v>-966</v>
      </c>
      <c s="6" r="C19" t="n">
        <v>-26</v>
      </c>
    </row>
    <row r="20" spans="1:3">
      <c s="4" r="A20" t="s">
        <v>47</v>
      </c>
      <c s="6" r="B20" t="n">
        <v>-1833</v>
      </c>
      <c s="6" r="C20" t="n">
        <v>-759</v>
      </c>
    </row>
    <row r="21" spans="1:3">
      <c s="4" r="A21" t="s">
        <v>161</v>
      </c>
      <c s="6" r="B21" t="n">
        <v>10272</v>
      </c>
      <c s="6" r="C21" t="n">
        <v>4643</v>
      </c>
    </row>
    <row r="22" spans="1:3">
      <c s="3" r="A22" t="s">
        <v>162</v>
      </c>
    </row>
    <row r="23" spans="1:3">
      <c s="4" r="A23" t="s">
        <v>163</v>
      </c>
      <c s="6" r="B23" t="n">
        <v>9959</v>
      </c>
      <c s="6" r="C23" t="n">
        <v>4914</v>
      </c>
    </row>
    <row r="24" spans="1:3">
      <c s="4" r="A24" t="s">
        <v>164</v>
      </c>
      <c s="6" r="B24" t="n">
        <v>-5310</v>
      </c>
      <c s="6" r="C24" t="n">
        <v>-7828</v>
      </c>
    </row>
    <row r="25" spans="1:3">
      <c s="4" r="A25" t="s">
        <v>165</v>
      </c>
      <c s="6" r="B25" t="n">
        <v>-2147</v>
      </c>
      <c s="6" r="C25" t="n">
        <v>-218</v>
      </c>
    </row>
    <row r="26" spans="1:3">
      <c s="4" r="A26" t="s">
        <v>166</v>
      </c>
      <c s="6" r="B26" t="n">
        <v>-71600</v>
      </c>
      <c s="6" r="C26" t="n">
        <v>-6561</v>
      </c>
    </row>
    <row r="27" spans="1:3">
      <c s="4" r="A27" t="s">
        <v>167</v>
      </c>
      <c s="6" r="B27" t="n">
        <v>13</v>
      </c>
    </row>
    <row r="28" spans="1:3">
      <c s="4" r="A28" t="s">
        <v>168</v>
      </c>
      <c s="6" r="B28" t="n">
        <v>-1383</v>
      </c>
      <c s="6" r="C28" t="n">
        <v>-157</v>
      </c>
    </row>
    <row r="29" spans="1:3">
      <c s="4" r="A29" t="s">
        <v>169</v>
      </c>
      <c s="6" r="C29" t="n">
        <v>-39</v>
      </c>
    </row>
    <row r="30" spans="1:3">
      <c s="4" r="A30" t="s">
        <v>170</v>
      </c>
      <c s="6" r="B30" t="n">
        <v>2198</v>
      </c>
      <c s="6" r="C30" t="n">
        <v>3542</v>
      </c>
    </row>
    <row r="31" spans="1:3">
      <c s="4" r="A31" t="s">
        <v>171</v>
      </c>
      <c s="6" r="B31" t="n">
        <v>12320</v>
      </c>
    </row>
    <row r="32" spans="1:3">
      <c s="4" r="A32" t="s">
        <v>172</v>
      </c>
      <c s="6" r="B32" t="n">
        <v>-55950</v>
      </c>
      <c s="6" r="C32" t="n">
        <v>-6347</v>
      </c>
    </row>
    <row r="33" spans="1:3">
      <c s="3" r="A33" t="s">
        <v>173</v>
      </c>
    </row>
    <row r="34" spans="1:3">
      <c s="4" r="A34" t="s">
        <v>174</v>
      </c>
      <c s="6" r="B34" t="n">
        <v>-55444</v>
      </c>
      <c s="6" r="C34" t="n">
        <v>-6281</v>
      </c>
    </row>
    <row r="35" spans="1:3">
      <c s="4" r="A35" t="s">
        <v>175</v>
      </c>
      <c s="6" r="B35" t="n">
        <v>72802</v>
      </c>
      <c s="6" r="C35" t="n">
        <v>9383</v>
      </c>
    </row>
    <row r="36" spans="1:3">
      <c s="4" r="A36" t="s">
        <v>176</v>
      </c>
      <c s="6" r="B36" t="n">
        <v>-1443</v>
      </c>
      <c s="6" r="C36" t="n">
        <v>-18963</v>
      </c>
    </row>
    <row r="37" spans="1:3">
      <c s="4" r="A37" t="s">
        <v>177</v>
      </c>
      <c s="6" r="B37" t="n">
        <v>240200</v>
      </c>
      <c s="6" r="C37" t="n">
        <v>15000</v>
      </c>
    </row>
    <row r="38" spans="1:3">
      <c s="4" r="A38" t="s">
        <v>178</v>
      </c>
      <c s="6" r="B38" t="n">
        <v>-188350</v>
      </c>
      <c s="6" r="C38" t="n">
        <v>-10000</v>
      </c>
    </row>
    <row r="39" spans="1:3">
      <c s="4" r="A39" t="s">
        <v>179</v>
      </c>
      <c s="6" r="B39" t="n">
        <v>-70</v>
      </c>
    </row>
    <row r="40" spans="1:3">
      <c s="4" r="A40" t="s">
        <v>180</v>
      </c>
      <c s="6" r="B40" t="n">
        <v>96</v>
      </c>
      <c s="6" r="C40" t="n">
        <v>16895</v>
      </c>
    </row>
    <row r="41" spans="1:3">
      <c s="4" r="A41" t="s">
        <v>181</v>
      </c>
      <c s="6" r="B41" t="n">
        <v>-161</v>
      </c>
      <c s="6" r="C41" t="n">
        <v>-159</v>
      </c>
    </row>
    <row r="42" spans="1:3">
      <c s="4" r="A42" t="s">
        <v>182</v>
      </c>
      <c s="6" r="B42" t="n">
        <v>-614</v>
      </c>
      <c s="6" r="C42" t="n">
        <v>-458</v>
      </c>
    </row>
    <row r="43" spans="1:3">
      <c s="4" r="A43" t="s">
        <v>183</v>
      </c>
      <c s="6" r="B43" t="n">
        <v>51995</v>
      </c>
      <c s="6" r="C43" t="n">
        <v>5327</v>
      </c>
    </row>
    <row r="44" spans="1:3">
      <c s="4" r="A44" t="s">
        <v>184</v>
      </c>
      <c s="6" r="B44" t="n">
        <v>6317</v>
      </c>
      <c s="6" r="C44" t="n">
        <v>3623</v>
      </c>
    </row>
    <row r="45" spans="1:3">
      <c s="4" r="A45" t="s">
        <v>185</v>
      </c>
      <c s="6" r="B45" t="n">
        <v>14907</v>
      </c>
      <c s="6" r="C45" t="n">
        <v>10480</v>
      </c>
    </row>
    <row r="46" spans="1:3">
      <c s="4" r="A46" t="s">
        <v>186</v>
      </c>
      <c s="6" r="B46" t="n">
        <v>21224</v>
      </c>
      <c s="6" r="C46" t="n">
        <v>14103</v>
      </c>
    </row>
    <row r="47" spans="1:3">
      <c s="3" r="A47" t="s">
        <v>187</v>
      </c>
    </row>
    <row r="48" spans="1:3">
      <c s="4" r="A48" t="s">
        <v>188</v>
      </c>
      <c s="6" r="B48" t="n">
        <v>4442</v>
      </c>
      <c s="6" r="C48" t="n">
        <v>3721</v>
      </c>
    </row>
    <row r="49" spans="1:3">
      <c s="4" r="A49" t="s">
        <v>189</v>
      </c>
      <c s="6" r="B49" t="n">
        <v>3720</v>
      </c>
      <c s="6" r="C49" t="n">
        <v>3030</v>
      </c>
    </row>
    <row r="50" spans="1:3">
      <c s="3" r="A50" t="s">
        <v>190</v>
      </c>
    </row>
    <row r="51" spans="1:3">
      <c s="4" r="A51" t="s">
        <v>191</v>
      </c>
      <c s="6" r="B51" t="n">
        <v>159</v>
      </c>
      <c s="6" r="C51" t="n">
        <v>45</v>
      </c>
    </row>
    <row r="52" spans="1:3">
      <c s="4" r="A52" t="s">
        <v>192</v>
      </c>
      <c s="6" r="B52" t="n">
        <v>905</v>
      </c>
      <c s="6" r="C52" t="n">
        <v>714</v>
      </c>
    </row>
    <row r="53" spans="1:3">
      <c s="4" r="A53" t="s">
        <v>121</v>
      </c>
    </row>
    <row r="54" spans="1:3">
      <c s="3" r="A54" t="s">
        <v>173</v>
      </c>
    </row>
    <row r="55" spans="1:3">
      <c s="4" r="A55" t="s">
        <v>193</v>
      </c>
      <c s="6" r="B55" t="n">
        <v>-15000</v>
      </c>
    </row>
    <row r="56" spans="1:3">
      <c s="4" r="A56" t="s">
        <v>181</v>
      </c>
      <c s="7" r="B56" t="n">
        <v>-21</v>
      </c>
      <c s="7" r="C56" t="n">
        <v>-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 (Un</vt:lpstr>
      <vt:lpstr>CONSOLIDATED BALANCE SHEETS (U3</vt:lpstr>
      <vt:lpstr>CONSOLIDATED STATEMENTS OF OPER</vt:lpstr>
      <vt:lpstr>CONSOLIDATED STATEMENTS OF COMP</vt:lpstr>
      <vt:lpstr>CONSOLIDATED STATEMENTS OF STOC</vt:lpstr>
      <vt:lpstr>CONSOLIDATED STATEMENT OF STOCK</vt:lpstr>
      <vt:lpstr>CONSOLIDATED STATEMENTS OF CASH</vt:lpstr>
      <vt:lpstr>BASIS OF PRESENTATION</vt:lpstr>
      <vt:lpstr>ACQUISITIONS</vt:lpstr>
      <vt:lpstr>EARNINGS PER SHARE</vt:lpstr>
      <vt:lpstr>SECURITIES AVAILABLE-FOR-SALE</vt:lpstr>
      <vt:lpstr>LOANS</vt:lpstr>
      <vt:lpstr>LOAN SERVICING RIGHTS</vt:lpstr>
      <vt:lpstr>GOODWILL AND CORE DEPOSIT INTAN</vt:lpstr>
      <vt:lpstr>DEPOSITS</vt:lpstr>
      <vt:lpstr>SUBORDINATED DEBENTURES</vt:lpstr>
      <vt:lpstr>EQUITY INCENTIVE PLAN</vt:lpstr>
      <vt:lpstr>REGULATORY MATTERS</vt:lpstr>
      <vt:lpstr>FAIR VALUE MEASUREMENTS</vt:lpstr>
      <vt:lpstr>OTHER REAL ESTATE OWNED</vt:lpstr>
      <vt:lpstr>SUBSEQUENT EVENTS</vt:lpstr>
      <vt:lpstr>BASIS OF PRESENTATION (Policies</vt:lpstr>
      <vt:lpstr>ACQUISITIONS (Tables)</vt:lpstr>
      <vt:lpstr>EARNINGS PER SHARE (Tables)</vt:lpstr>
      <vt:lpstr>SECURITIES AVAILABLE-FOR-SALE (</vt:lpstr>
      <vt:lpstr>LOANS (Tables)</vt:lpstr>
      <vt:lpstr>LOAN SERVICING RIGHTS  (Tables)</vt:lpstr>
      <vt:lpstr>GOODWILL AND CORE DEPOSIT INT29</vt:lpstr>
      <vt:lpstr>DEPOSITS (Tables)</vt:lpstr>
      <vt:lpstr>EQUITY INCENTIVE PLAN (Tables)</vt:lpstr>
      <vt:lpstr>REGULATORY MATTERS (Tables)</vt:lpstr>
      <vt:lpstr>FAIR VALUE MEASUREMENTS (Tables</vt:lpstr>
      <vt:lpstr>OTHER REAL ESTATE OWNED (Tables</vt:lpstr>
      <vt:lpstr>Basis of Presentation - Additio</vt:lpstr>
      <vt:lpstr>Acquisitions - Additional Infor</vt:lpstr>
      <vt:lpstr>Acquisitions - Fair Value of As</vt:lpstr>
      <vt:lpstr>Acquisitions - Supplemental Pro</vt:lpstr>
      <vt:lpstr>Acquisitions - Supplemental P39</vt:lpstr>
      <vt:lpstr>Earnings Per Share - Schedule o</vt:lpstr>
      <vt:lpstr>Securities Available-for-Sale -</vt:lpstr>
      <vt:lpstr>Securities Available for Sale -</vt:lpstr>
      <vt:lpstr>Securities Available-for-Sale43</vt:lpstr>
      <vt:lpstr>Securities Available-for-Sale44</vt:lpstr>
      <vt:lpstr>Loans - Components of Loans (De</vt:lpstr>
      <vt:lpstr>Loans - Changes in Allowance fo</vt:lpstr>
      <vt:lpstr>Loans - Balances in Allowance f</vt:lpstr>
      <vt:lpstr>Loans - Schedule of Aging of Re</vt:lpstr>
      <vt:lpstr>Loans - Nonaccrual, Restructure</vt:lpstr>
      <vt:lpstr>Loans - Recorded Investment in </vt:lpstr>
      <vt:lpstr>Loans - Additional Information </vt:lpstr>
      <vt:lpstr>Loans - TDRs by loan class (Det</vt:lpstr>
      <vt:lpstr>Loans - Risk Category of Loans </vt:lpstr>
      <vt:lpstr>Loan Servicing Rights - Additio</vt:lpstr>
      <vt:lpstr>Loan Servicing Rights - Summary</vt:lpstr>
      <vt:lpstr>Goodwill and Core Deposit Int56</vt:lpstr>
      <vt:lpstr>Goodwill and Core Deposit Int57</vt:lpstr>
      <vt:lpstr>Deposits - Summary of Deposits </vt:lpstr>
      <vt:lpstr>Deposits - Additional Informati</vt:lpstr>
      <vt:lpstr>Subordinated Debentures - Addit</vt:lpstr>
      <vt:lpstr>Equity Incentive Plan - Additio</vt:lpstr>
      <vt:lpstr>Equity Incentive Plan - Status </vt:lpstr>
      <vt:lpstr>Equity Incentive Plan - Activit</vt:lpstr>
      <vt:lpstr>Regulatory Matters - Summary of</vt:lpstr>
      <vt:lpstr>Fair Value Measurements - Asset</vt:lpstr>
      <vt:lpstr>Fair Value Measurements - Finan</vt:lpstr>
      <vt:lpstr>Fair Value Measurements - Signi</vt:lpstr>
      <vt:lpstr>Fair Value Measurements - Estim</vt:lpstr>
      <vt:lpstr>Other Real Estate Owned - Summa</vt:lpstr>
      <vt:lpstr>Other Real Estate Owned - Expe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02:58Z</dcterms:created>
  <dcterms:modified xmlns:dcterms="http://purl.org/dc/terms/" xmlns:xsi="http://www.w3.org/2001/XMLSchema-instance" xsi:type="dcterms:W3CDTF">2016-08-12T16:02:58Z</dcterms:modified>
  <dc:title xmlns:dc="http://purl.org/dc/elements/1.1/">Untitled</dc:title>
  <dc:description xmlns:dc="http://purl.org/dc/elements/1.1/"/>
  <dc:subject xmlns:dc="http://purl.org/dc/elements/1.1/"/>
  <cp:keywords/>
  <cp:category/>
</cp:coreProperties>
</file>